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sheetId="8" state="visible" r:id="rId8"/>
    <sheet xmlns:r="http://schemas.openxmlformats.org/officeDocument/2006/relationships" name="Accrued Expenses and Other Curr" sheetId="9" state="visible" r:id="rId9"/>
    <sheet xmlns:r="http://schemas.openxmlformats.org/officeDocument/2006/relationships" name="Income Taxes" sheetId="10" state="visible" r:id="rId10"/>
    <sheet xmlns:r="http://schemas.openxmlformats.org/officeDocument/2006/relationships" name="Notes Payable to Related Part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401(k) Savings Plan" sheetId="14" state="visible" r:id="rId14"/>
    <sheet xmlns:r="http://schemas.openxmlformats.org/officeDocument/2006/relationships" name="Related Part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of Financial Assets " sheetId="18" state="visible" r:id="rId18"/>
    <sheet xmlns:r="http://schemas.openxmlformats.org/officeDocument/2006/relationships" name="Accrued Expenses and Other Cu19" sheetId="19" state="visible" r:id="rId19"/>
    <sheet xmlns:r="http://schemas.openxmlformats.org/officeDocument/2006/relationships" name="Notes Payable to Related Party " sheetId="20" state="visible" r:id="rId20"/>
    <sheet xmlns:r="http://schemas.openxmlformats.org/officeDocument/2006/relationships" name="Stock-Based Awards (Tables)" sheetId="21" state="visible" r:id="rId21"/>
    <sheet xmlns:r="http://schemas.openxmlformats.org/officeDocument/2006/relationships" name="Commitments and Contingencies (" sheetId="22" state="visible" r:id="rId22"/>
    <sheet xmlns:r="http://schemas.openxmlformats.org/officeDocument/2006/relationships" name="Nature of the Business and Ba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Asset26" sheetId="26" state="visible" r:id="rId26"/>
    <sheet xmlns:r="http://schemas.openxmlformats.org/officeDocument/2006/relationships" name="Fair Value of Financial Asset27" sheetId="27" state="visible" r:id="rId27"/>
    <sheet xmlns:r="http://schemas.openxmlformats.org/officeDocument/2006/relationships" name="Accrued Expenses and Other Cu28" sheetId="28" state="visible" r:id="rId28"/>
    <sheet xmlns:r="http://schemas.openxmlformats.org/officeDocument/2006/relationships" name="Income Taxes - Additional Infor" sheetId="29" state="visible" r:id="rId29"/>
    <sheet xmlns:r="http://schemas.openxmlformats.org/officeDocument/2006/relationships" name="Notes Payable to Related Part30" sheetId="30" state="visible" r:id="rId30"/>
    <sheet xmlns:r="http://schemas.openxmlformats.org/officeDocument/2006/relationships" name="Notes Payable to Related Part31" sheetId="31" state="visible" r:id="rId31"/>
    <sheet xmlns:r="http://schemas.openxmlformats.org/officeDocument/2006/relationships" name="Stock-Based Awards - Additional" sheetId="32" state="visible" r:id="rId32"/>
    <sheet xmlns:r="http://schemas.openxmlformats.org/officeDocument/2006/relationships" name="Stock-Based Awards - Classifica"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401(k) Savings Plan - Additiona" sheetId="37" state="visible" r:id="rId37"/>
    <sheet xmlns:r="http://schemas.openxmlformats.org/officeDocument/2006/relationships" name="Related Parties - Additional In" sheetId="38" state="visible" r:id="rId38"/>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CPH</t>
  </si>
  <si>
    <t>Entity Registrant Name</t>
  </si>
  <si>
    <t>DECIPHERA PHARMACEUTICALS, INC.</t>
  </si>
  <si>
    <t>Entity Central Index Key</t>
  </si>
  <si>
    <t>Current Fiscal Year End Date</t>
  </si>
  <si>
    <t>--12-31</t>
  </si>
  <si>
    <t>Entity Filer Category</t>
  </si>
  <si>
    <t>Non-accelerated Filer</t>
  </si>
  <si>
    <t>Entity Common Stock, Shares Outstanding</t>
  </si>
  <si>
    <t>Consolidated Balance Sheets - USD ($) $ in Thousands</t>
  </si>
  <si>
    <t>Dec. 31, 2017</t>
  </si>
  <si>
    <t>Current assets:</t>
  </si>
  <si>
    <t>Cash and cash equivalents</t>
  </si>
  <si>
    <t>Prepaid expenses and other current assets</t>
  </si>
  <si>
    <t>Total current assets</t>
  </si>
  <si>
    <t>Long-term investments-restricted</t>
  </si>
  <si>
    <t>Property and equipment, net</t>
  </si>
  <si>
    <t>Other assets</t>
  </si>
  <si>
    <t>Total assets</t>
  </si>
  <si>
    <t>Current liabilities:</t>
  </si>
  <si>
    <t>Accounts payable</t>
  </si>
  <si>
    <t>Accrued expenses and other current liabilities</t>
  </si>
  <si>
    <t>Notes payable to related party</t>
  </si>
  <si>
    <t>Total current liabilities</t>
  </si>
  <si>
    <t>Notes payable to related party, net of current portion</t>
  </si>
  <si>
    <t>Lease liability, net of current portion</t>
  </si>
  <si>
    <t>Other long-term liabilities</t>
  </si>
  <si>
    <t>Total liabilities</t>
  </si>
  <si>
    <t>Commitments and contingencies (Note 8)</t>
  </si>
  <si>
    <t xml:space="preserve"> </t>
  </si>
  <si>
    <t>Stockholders' equity:</t>
  </si>
  <si>
    <t>Preferred stock value</t>
  </si>
  <si>
    <t>Common stock value</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7</t>
  </si>
  <si>
    <t>Income Statement [Abstract]</t>
  </si>
  <si>
    <t>Revenue</t>
  </si>
  <si>
    <t>Operating expenses:</t>
  </si>
  <si>
    <t>Research and development</t>
  </si>
  <si>
    <t>General and administrative</t>
  </si>
  <si>
    <t>Total operating expenses</t>
  </si>
  <si>
    <t>Loss from operations</t>
  </si>
  <si>
    <t>Other income (expense):</t>
  </si>
  <si>
    <t>Interest expense</t>
  </si>
  <si>
    <t>Interest and other income, net</t>
  </si>
  <si>
    <t>Total other income (expense), net</t>
  </si>
  <si>
    <t>Net loss and comprehensive loss</t>
  </si>
  <si>
    <t>Net loss per share-basic and diluted</t>
  </si>
  <si>
    <t>Weighted average common shares outstanding-basic and diluted</t>
  </si>
  <si>
    <t>Consolidated Statements of Cash Flows - USD ($) $ in Thousands</t>
  </si>
  <si>
    <t>Cash flows from operating activities:</t>
  </si>
  <si>
    <t>Net loss</t>
  </si>
  <si>
    <t>Adjustments to reconcile net loss to net cash used in operating activities:</t>
  </si>
  <si>
    <t>Stock-based compensation expense</t>
  </si>
  <si>
    <t>Depreciation and amortization expense</t>
  </si>
  <si>
    <t>Loss on disposal of property and equipment</t>
  </si>
  <si>
    <t>Changes in operating assets and liabilities:</t>
  </si>
  <si>
    <t>Net cash used in operating activities</t>
  </si>
  <si>
    <t>Cash flows from investing activities:</t>
  </si>
  <si>
    <t>Purchases of property and equipment</t>
  </si>
  <si>
    <t>Increase in restricted investments</t>
  </si>
  <si>
    <t>Net cash used in investing activities</t>
  </si>
  <si>
    <t>Cash flows from financing activities:</t>
  </si>
  <si>
    <t>Proceeds from follow-on public offering, net of underwriting discounts and commissions</t>
  </si>
  <si>
    <t>Proceeds from issuance of convertible preferred shares</t>
  </si>
  <si>
    <t>Repayment of notes payable to related party</t>
  </si>
  <si>
    <t>Payments of follow-on public offering costs</t>
  </si>
  <si>
    <t>Payments of convertible preferred share issuance costs</t>
  </si>
  <si>
    <t>Payments of initial public offering costs</t>
  </si>
  <si>
    <t>Proceeds from exercise of stock options</t>
  </si>
  <si>
    <t>Net cash provided by financing activities</t>
  </si>
  <si>
    <t>Net increase in cash and cash equivalents</t>
  </si>
  <si>
    <t>Cash and cash equivalents at beginning of period</t>
  </si>
  <si>
    <t>Cash and cash equivalents at end of period</t>
  </si>
  <si>
    <t>Cash paid for interest</t>
  </si>
  <si>
    <t>Amounts capitalized under build-to-suit lease transaction</t>
  </si>
  <si>
    <t>Offering costs included in accounts payable or accrued expenses</t>
  </si>
  <si>
    <t>Nature of the Business and Basis of Presentation</t>
  </si>
  <si>
    <t>Accounting Policies [Abstract]</t>
  </si>
  <si>
    <t>1. Nature of the Business and Basis of Presentation
Deciphera Pharmaceuticals, Inc. (the “Company”) is a
clinical-stage biopharmaceutical company developing new drugs to
improve the lives of cancer patients by addressing key mechanisms
of drug resistance that limit the rate and durability of response
of many cancer therapies. The Company’s targeted, small
molecule drug candidates, designed using its proprietary kinase
switch control inhibitor platform, inhibit the activation of
kinases, an important family of enzymes, that, when mutated or over
expressed, are known to be directly involved in the growth and
spread of many cancer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On October 2, 2017, Deciphera Pharmaceuticals, Inc., completed
the IPO, pursuant to which it issued and sold 7,500,000 shares of
common stock at the IPO price of $17.00 per share, resulting in net
proceeds of $114.1 million after deducting underwriting
discounts and commissions and other offering expenses. On
October 4, 2017, the Company issued and sold an additional
666,496 shares of common stock at the IPO price of $17.00 per share
pursuant to the underwriters’ partial exercise of their
option to purchase additional shares of common stock, resulting in
additional net proceeds of $10.5 million after deducting
underwriting discounts and commissions. Upon the closing of the
IPO, the Company’s outstanding convertible preferred shares
automatically converted into shares of common stock.
On June 11, 2018, the Company issued and sold 4,300,000 shares
of its common stock in a follow-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43.1 million and $50.3 million for the six months ended
June 30, 2018 and the year ended December 31, 2017,
respectively. As of June 30, 2018, the Company had an
accumulated deficit of $239.0 million. The Company expects to
continue to generate operating losses in the foreseeable future.
The Company expects that its cash and cash equivalents of
$346.5 million as of June 30, 2018 will be sufficient to
fund its operating expenses, capital expenditure requirements and
debt service pay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These consolidated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valuation of common stock prior to the
Company’s IPO,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7 was
derived from audited financial statements, but does not include all
disclosures required by U.S. GAAP. The accompanying unaudited
consolida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7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6) as of June 30, 2018 and December 31, 2017
approximated $1.2 million. The fair value of the outstanding
debt was estimated using a discounted cash flow analysis based on
current market interest rates for debt issuances with similar
remaining years to maturity, adjusted for credit risk, which
represents a Level 3 measurement.
Comprehensive Loss
Comprehensive loss includes net loss as well as other changes in
members’ deficit that result from transactions and economic
events other than those with shareholders. There was no difference
between net loss and comprehensive loss for each of the periods
presented in the accompanying financial statements.
Net Loss per Share
Basic net income (loss) per share is computed by dividing the net
income (loss) by the weighted average number of common shares
outstanding for the three and six months ended June 30, 2018.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The Company did not have any common shares outstanding during the
three and six months ended June 30,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Share amounts for periods prior
to the IPO have been retrospectively adjusted to give effect to the
exchange of Series A convertible preferred shares into shares of
common stock upon the Conversion (see Note 1).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18 and
2017.
The following potential dilutive securities, presented based on
amounts outstanding at the end of each reporting period, have been
excluded from the calculation of diluted net loss per share because
including them would have had an anti-dilutive impact:
As of June 30,
2018 2017
Series B convertible preferred shares (as converted to common
shares)
— 8,898,527
Series C convertible preferred shares (as converted to common
shares)
— 3,900,381
Options to purchase common stock 5,583,058 4,108,486
5,583,058 16,907,394
Recently Adopt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ASU 2016-08”), ASU 2014-09. No. 2016-10, Revenue from
Contracts with Customers (Topic 606): Identifying Performance
Obligations and Licensing No. 2016-12, Revenue from
Contracts with Customers (Topic 606): Narrow-Scope
Improvements and Practical Expedients (“ASU 2016-12”), non-cash 2014-09 2016-08, 2016-10 ASU 2016-12 2014-09.
In May 2017, the FASB issued ASU No. 2017-09, Compensation—Stock
Compensation (Topic 718): Scope of Modification
Accounting 2017-09”), 2017-09
Recently Issued Accounting Pronouncements
In February 2016, the FASB issued
ASU No. 2016-02, Leases 2016-02”). 2016-02 right-of-use 2016-02
In June 2018, the FASB issued ASU No. 2018-07, Compensation-Stock
Compensation (Topic 718)—Improvements to Nonemployee
Share-Based Payment
Accounting 2018-07”). non-employees 2014-09. 2018-07</t>
  </si>
  <si>
    <t>Fair Value of Financial Assets</t>
  </si>
  <si>
    <t>Fair Value Disclosures [Abstract]</t>
  </si>
  <si>
    <t>3. Fair Value of Financial Assets
The following tables present information about the Company’s
financial assets measured at fair value on a recurring basis and
indicate the level of the fair value hierarchy utilized to
determine such fair values (in thousands):
Fair Value Measurements at June 30, 2018 Using:
Level 1 Level 2 Level 3 Total
Cash equivalents:
Money market funds $
— $ 264,988 $
— $ 264,988
Total $
— $ 264,988 $
— $ 264,988
Fair Value Measurements at December 31, 2017 Using:
Level 1 Level 2 Level 3 Total
Cash equivalents:
Money market funds $
— $ 191,950 $
— $ 191,950
Total $
— $ 191,950 $
— $ 191,950
The table above as of June 30, 2018 excludes a certificate of
deposit in the amount of $1.1 million that the Company held to
secure a letter of credit associated with a lease (see Note 8).</t>
  </si>
  <si>
    <t>Accrued Expenses and Other Current Liabilities</t>
  </si>
  <si>
    <t>Payables and Accruals [Abstract]</t>
  </si>
  <si>
    <t>4. Accrued Expenses and Other Current Liabilities
Accrued expenses and other current liabilities consisted of the
following (in thousands):
June 30, 2018 December 31, 2017
Accrued external research and development expenses $ 8,170 $ 6,625
Accrued payroll and related expenses 2,888 2,233
Accrued professional fees 582 353
Accrued other 150 22
$ 11,790 $ 9,233</t>
  </si>
  <si>
    <t>Income Taxes</t>
  </si>
  <si>
    <t>Income Tax Disclosure [Abstract]</t>
  </si>
  <si>
    <t>5. Income Taxes
Upon consummation of the Conversion on October 2, 2017, the
Company became subject to corporate U.S. federal and state income
taxes. Prior to the Conversion, the Company was treated as a
partnership for income tax purposes and was not subject to U.S.
federal or state income taxation. As a result, the Company had not
recorded any U.S. federal or state income tax benefits prior to
October 2, 2017 for the net losses incurred in each reporting
period or for any earned research and orphan drug credits as the
operating losses incurred by the Company had been passed through to
its members.
The Company has not recorded a tax benefit for its net losses in
the three and six months ended June 30, 2018 or since its
Conversion as the Company has provided a valuation allowance for
the full amount of its net deferred tax assets because it was more
likely than not that any future benefit from deductible temporary
differences and net operating loss and tax credit carryforwards
would not be realized. The Company had gross deferred tax assets of
$10.8 million at December 31, 2017.
On December 22, 2017, the Tax Cuts and Jobs Act (the
“TCJA”) was signed into United States law. The TCJA
includes a number of changes to existing tax law, including, among
other things, a permanent reduction in the federal corporate income
tax rate from a top marginal rate of 35% to a flat rate of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Company remeasured certain deferred tax assets and liabilities
at December 31, 2017 based on the rates at which they are
expected to reverse in the future. The provisional amount related
to the re-measurement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for the effect of the TCJA to be
provisional in accordance with SAB 118 at June 30, 2018.
The Company has not recorded any amounts for unrecognized tax
benefits as of June 30, 2018 or December 31, 2017. As of
June 30, 2018 and December 31, 2017, the Company had no
accrued interest or tax penalties recorded. The Company’s
income tax return reporting periods since October 2, 2017 to
present are open to income tax audit examination by the federal and
state tax authorities.</t>
  </si>
  <si>
    <t>Notes Payable to Related Party</t>
  </si>
  <si>
    <t>Organization, Consolidation and Presentation of Financial Statements [Abstract]</t>
  </si>
  <si>
    <t>6. Notes Payable to Related Party
Notes payable to related party as of June 30, 2018 and
December 31, 2017 consisted of outstanding borrowings under a
loan agreement and a security agreement (together, the “CRL
Construction Loan”) with Clinical Reference Laboratory, Inc.
(“CRL”), a related party (see Note 10), as follows (in
thousands):
June 30, 2018 December 31, 2017
Notes payable to related party $ 1,388 $ 1,481
Less: Current portion (187 ) (187 )
Notes payable to related party, net of current portion $ 1,201 $ 1,294
Total interest expense was less than $0.1 million for each of
the three and six months ended June 30, 2018 and 2017.</t>
  </si>
  <si>
    <t>Stock-Based Awards</t>
  </si>
  <si>
    <t>Disclosure of Compensation Related Costs, Share-based Payments [Abstract]</t>
  </si>
  <si>
    <t>7. 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June 30, 2018,
2,372,386 shares of common stock were available for issuance under
the 2017 Plan. As of June 30, 2018, 632,666 shares of common
stock were available for issuance to participating employees under
the ESPP.
Stock-based compensation expense was classified in the statements
of operations and comprehensive loss as follows (in thousands):
Three Months Ended June 30, Six Months Ended June 30,
2018 2017 2018 2017
Research and development expenses $ 983 $ 202 $ 1,945 $ 338
General and administrative expenses 1,249 392 2,324 672
$ 2,232 $ 594 $ 4,269 $ 1,010
As of June 30, 2018, total unrecognized compensation cost
related to the unvested share-based awards was $25.1 million,
which is expected to be recognized over a weighted average of 2.2
years.</t>
  </si>
  <si>
    <t>Commitments and Contingencies</t>
  </si>
  <si>
    <t>Commitments and Contingencies Disclosure [Abstract]</t>
  </si>
  <si>
    <t>8. Commitments and Contingencies
Leases
The Company has a three-year sublease agreement for office space in
Waltham, Massachusetts that began in September 2016 and expires in
September 2019.
The Company has two five-year lease agreements for office and
laboratory space in Lawrence, Kansas that began on January 1,
2016 and expire on December 31, 2020. During 2017, the Company
entered into two leases for additional office space in Lawrence,
Kansas, that will expire in December 2020, with annual payments due
of $0.1 million.
Payment escalations specified in the lease agreements are accrued,
and rent expense is recognized on a straight-line basis over the
terms of occupancy.
The Company recorded rent expense of $0.2 million during each
of the three months ended June 30, 2018 and 2017 and
$0.4 million and $0.3 million during the six months ended
June 30, 2018 and 2017, respectively.
The following table summarizes the future minimum lease payments
due under the operating leases as of June 30, 2018 (in
thousands):
Remainder of 2018 $ 338
2019 578
2020 374
$ 1,290
Build-to-suit
In May 2018, the Company entered into a lease for office space in
Waltham, Massachusetts. The lease term is expected to commence on
May 1, 2019 and expires 10 years and 7 months from the
commencement date, unless terminated earlier in accordance with the
terms of the lease. The Company is entitled to two five-year
options to extend. The initial annual base rent is approximately
$2.0 million and will increase annually. The Company is
obligated to pay its portion of real estate taxes and costs related
to the premises, including costs of operations, maintenance,
repair, replacement and management of the new leased premises. The
Company is required to maintain a cash balance of $1.1 million
to secure a letter of credit associated with the lease. This amount
was classified as long-term investment—restricted in the
consolidated balance sheet as of June 30, 2018.
The Company is not the legal owner of the leased space. However, in
accordance with ASC 840, Leases, the Company is deemed to be
the owner of the leased space during the construction period
because of certain provisions within the lease agreement. As a
result, as of June 30, 2018, the Company capitalized
approximately $17.0 million (equal to the estimated cost of
its leased portion of the premises)
as construction-in-progress build-to-suit
As of June 30, 2018, minimum commitments under this lease are
as follows (in thousands):
Year Ending December 31,
2019 $ 170
2020 2,039
2021 2,084
2022 2,128
2023 2,172
Thereafter 13,756
$ 22,349
KBA Grants
Prior to 2014, the Company received funding from two research and
development grants from the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June 30, 2018 or December 31,
2017.</t>
  </si>
  <si>
    <t>401(k) Savings Plan</t>
  </si>
  <si>
    <t>Retirement Benefits [Abstract]</t>
  </si>
  <si>
    <t>9. 401(k) Savings Plan
Effective January 1, 2018, the Company adopted the Deciphera
Pharmaceuticals 401(k) Plan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Prior to January 1, 2018, the Company had a defined
contribution plan that was managed by CRL, a related party (the
“CRL 401(k) Plan”). Effective January 1, 2018,
employees’ and former employees’ accounts were
transitioned from the CRL 401(k) Plan to the 2018 401(k) Plan.
Under the CRL 401(k) Plan, the Company provided matching
contributions up to 50% of actual dollars contributed, not to
exceed a maximum of 6% of gross wages, subject to certain
time-based vesting requirements.
Total employer matching contributions related to these plans were
$0.1 million and less than $0.1 million, respectively,
for the three months ended June 30, 2018 and 2017 and
$0.2 million and $0.1 million, respectively, for the six
months ended June 30, 2018 and 2017.</t>
  </si>
  <si>
    <t>Related Parties</t>
  </si>
  <si>
    <t>Related Party Transactions [Abstract]</t>
  </si>
  <si>
    <t>10. Related Parties
Clinical Reference Laboratory, Inc.
One of the members of the Company’s board of directors is the
Chief Executive Officer of CRL. CRL is the owner of approximately
31% of Brightstar, a holder of more than 5% of the Company’s
common stock.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0% per annum and the Company is required to
make monthly payments of principal and interest, based on a
15-year
The Company is party to a master services agreement, effective as
of May 20, 2013, with CRL under which the Company purchased
and expects to continue to purchase laboratory services. Under the
agreement, the Company has agreed to use CRL on an exclusive basis
for laboratory testing needs. For the three months ended
June 30, 2018 and 2017, the Company recorded $0.3 million
and $0.1 million, respectively, of research and development
expense incurred under this agreement, of which $0.3 million
and less than $0.1 million, respectively, was paid to CRL
during each those same periods. For the six months ended
June 30, 2018 and 2017, the Company recorded $0.4 million
and $0.2 million, respectively, of research and development
expense incurred under this agreement, of which $0.4 million
and less than $0.1 million, respectively, was paid to CRL
during each those same periods. As of June 30, 2018 and
December 31, 2017, total amounts owed to CRL for laboratory
services were $0.2 million and $0.1 million,
respectively, which amounts were included in accounts payable and
accrued expenses. The Company is not committed to purchase any
minimum amounts under the agreement.
In 2015, the Company entered into an agreement with CRL under which
the Company became a participating employer in CRL’s 401(k)
plan. Effective January 1, 2018, the Company adopted the 2018
401(k) Plan to which employees’ and former employees’
accounts were transitioned from the CRL 401(k) Plan. For the three
and six months ended June 30, 2018, no contributions were made
by employees of the Company to the CRL 401(k) Plan. For the three
and six months ended June 30, 2017, the total amount of
contributions made by employees of the Company under the CRL 401(k)
Plan was $0.2 million and $0.4 million, respectively.</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the valuation of common stock prior to the
Company’s IPO, and the valuation of stock-based award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consolidated balance sheet at December 31, 2017 was
derived from audited financial statements, but does not include all
disclosures required by U.S. GAAP. The accompanying unaudited
consolidated financial statements as of June 30, 2018 and for
the three and six months ended June 30,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7 included in the Company’s Annual
Report on Form 10-K</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related party (see
Note 6) as of June 30, 2018 and December 31, 2017
approximated $1.2 million. The fair value of the outstanding
debt was estimated using a discounted cash flow analysis based on
current market interest rates for debt issuances with similar
remaining years to maturity, adjusted for credit risk, which
represents a Level 3 measurement.</t>
  </si>
  <si>
    <t>Comprehensive Loss</t>
  </si>
  <si>
    <t>Comprehensive Loss
Comprehensive loss includes net loss as well as other changes in
members’ deficit that result from transactions and economic
events other than those with shareholders. There was no difference
between net loss and comprehensive loss for each of the periods
presented in the accompanying financial statements.</t>
  </si>
  <si>
    <t>Net Loss per Share</t>
  </si>
  <si>
    <t>Net Loss per Share
Basic net income (loss) per share is computed by dividing the net
income (loss) by the weighted average number of common shares
outstanding for the three and six months ended June 30, 2018.
Diluted net income (loss) per share is computed by dividing the
diluted net income (loss) by the weighted average number of common
shares, including potential dilutive common shares assuming the
dilutive effect of outstanding stock options and unvested
restricted common stock, as determined using the treasury stock
method.
The Company did not have any common shares outstanding during the
three and six months ended June 30, 2017. To determine the
weighted average shares outstanding for purpose of calculating net
loss per share during those periods, the Company used the weighted
average number of Series A convertible preferred shares outstanding
because such shares represented the most subordinate share class
outstanding during those periods. Share amounts for periods prior
to the IPO have been retrospectively adjusted to give effect to the
exchange of Series A convertible preferred shares into shares of
common stock upon the Conversion (see Note 1).
For periods in which the Company has reported net losses, diluted
net loss per common share is the same as basic net loss per common
share, since dilutive common shares are not assumed to have been
issued if their effect is antidilutive. The Company reported a net
loss for the three and six months ended June 30, 2018 and
2017.
The following potential dilutive securities, presented based on
amounts outstanding at the end of each reporting period, have been
excluded from the calculation of diluted net loss per share because
including them would have had an anti-dilutive impact:
As of June 30,
2018 2017
Series B convertible preferred shares (as converted to common
shares)
— 8,898,527
Series C convertible preferred shares (as converted to common
shares)
— 3,900,381
Options to purchase common stock 5,583,058 4,108,486
5,583,058 16,907,394</t>
  </si>
  <si>
    <t>Recently Adopted and Recently Issued Accounting Pronouncements</t>
  </si>
  <si>
    <t>Recently Adopted Accounting Pronouncements
In May 2014, the FASB issued ASU No. 2014-09, Revenue from
Contracts with Customers (Topic 606) 2014-09”), 2014-09 2015-14, Revenue from
Contracts with Customers (Topic 606): Deferral of the Effective
Date 2014-09 No. 2016-08, Revenue from
Contracts with Customers (Topic 606): Principal versus
Agent Considerations (“ASU 2016-08”), ASU 2014-09. No. 2016-10, Revenue from
Contracts with Customers (Topic 606): Identifying Performance
Obligations and Licensing No. 2016-12, Revenue from
Contracts with Customers (Topic 606): Narrow-Scope
Improvements and Practical Expedients (“ASU 2016-12”), non-cash 2014-09 2016-08, 2016-10 ASU 2016-12 2014-09.
In May 2017, the FASB issued ASU No. 2017-09, Compensation—Stock Compensation (Topic 718): Scope of
Modification Accounting 2017-09”), 2017-09
Recently Issued Accounting Pronouncements
In February 2016, the FASB issued ASU No. 2016-02, Leases 2016-02”). 2016-02 right-of-use 2016-02
In June 2018, the FASB issued ASU No. 2018-07, Compensation-Stock Compensation (Topic 718)—Improvements
to Nonemployee Share-Based Payment Accounting (“ASU
2018-07”), 2018-07</t>
  </si>
  <si>
    <t>Summary of Significant Accounting Policies (Tables)</t>
  </si>
  <si>
    <t>Summary of Potential Dilutive Securities</t>
  </si>
  <si>
    <t xml:space="preserve">The following potential dilutive securities, presented based on
amounts outstanding at the end of each reporting period, have been
excluded from the calculation of diluted net loss per share because
including them would have had an anti-dilutive impact:
As of June 30,
2018 2017
Series B convertible preferred shares (as converted to common
shares)
— 8,898,527
Series C convertible preferred shares (as converted to common
shares)
— 3,900,381
Options to purchase common stock 5,583,058 4,108,486
5,583,058 16,907,394 </t>
  </si>
  <si>
    <t>Fair Value of Financial Assets (Tables)</t>
  </si>
  <si>
    <t>Schedule of Financial Assets Measured at Fair Value on a Recurring Basis</t>
  </si>
  <si>
    <t>The following tables present information about the Company’s
financial assets measured at fair value on a recurring basis and
indicate the level of the fair value hierarchy utilized to
determine such fair values (in thousands):
Fair Value Measurements at June 30, 2018 Using:
Level 1 Level 2 Level 3 Total
Cash equivalents:
Money market funds $
— $ 264,988 $
— $ 264,988
Total $
— $ 264,988 $
— $ 264,988
Fair Value Measurements at December 31, 2017 Using:
Level 1 Level 2 Level 3 Total
Cash equivalents:
Money market funds $
— $ 191,950 $
— $ 191,950
Total $
— $ 191,950 $
— $ 191,950</t>
  </si>
  <si>
    <t>Accrued Expenses and Other Current Liabilities (Tables)</t>
  </si>
  <si>
    <t>Schedule of Accrued Expenses and Other Current Liabilities</t>
  </si>
  <si>
    <t>Accrued expenses and other current liabilities consisted of the
following (in thousands):
June 30, 2018 December 31, 2017
Accrued external research and development expenses $ 8,170 $ 6,625
Accrued payroll and related expenses 2,888 2,233
Accrued professional fees 582 353
Accrued other 150 22
$ 11,790 $ 9,233</t>
  </si>
  <si>
    <t>Notes Payable to Related Party (Tables)</t>
  </si>
  <si>
    <t>Schedule of Notes Payable to Related Party</t>
  </si>
  <si>
    <t>Notes payable to related party as of June 30, 2018 and
December 31, 2017 consisted of outstanding borrowings under a
loan agreement and a security agreement (together, the “CRL
Construction Loan”) with Clinical Reference Laboratory, Inc.
(“CRL”), a related party (see Note 10), as follows (in
thousands):
June 30, 2018 December 31, 2017
Notes payable to related party $ 1,388 $ 1,481
Less: Current portion (187 ) (187 )
Notes payable to related party, net of current portion $ 1,201 $ 1,294</t>
  </si>
  <si>
    <t>Stock-Based Awards (Tables)</t>
  </si>
  <si>
    <t>Classification of Stock-Based Compensation Expense</t>
  </si>
  <si>
    <t>Stock-based compensation expense was classified in the statements
of operations and comprehensive loss as follows (in thousands):
Three Months Ended June 30, Six Months Ended June 30,
2018 2017 2018 2017
Research and development expenses $ 983 $ 202 $ 1,945 $ 338
General and administrative expenses 1,249 392 2,324 672
$ 2,232 $ 594 $ 4,269 $ 1,010</t>
  </si>
  <si>
    <t>Commitments and Contingencies (Tables)</t>
  </si>
  <si>
    <t>Summary of Future Minimum Lease Payments under Operating Leases</t>
  </si>
  <si>
    <t>The following table summarizes the future minimum lease payments
due under the operating leases as of June 30, 2018 (in
thousands):
Remainder of 2018 $ 338
2019 578
2020 374
$ 1,290</t>
  </si>
  <si>
    <t>Summary of Future Minimum Lease Payments</t>
  </si>
  <si>
    <t>As of June 30, 2018, minimum commitments under this lease are
as follows (in thousands):
Year Ending December 31,
2019 $ 170
2020 2,039
2021 2,084
2022 2,128
2023 2,172
Thereafter 13,756
$ 22,349</t>
  </si>
  <si>
    <t>Nature of the Business and Basis of Presentation - Additional Information (Detail) $ / shares in Units, $ in Thousands</t>
  </si>
  <si>
    <t>Jun. 20, 2018USD ($)$ / sharesshares</t>
  </si>
  <si>
    <t>Jun. 11, 2018USD ($)$ / sharesshares</t>
  </si>
  <si>
    <t>Oct. 04, 2017USD ($)$ / sharesshares</t>
  </si>
  <si>
    <t>Oct. 02, 2017USD ($)$ / sharesshares</t>
  </si>
  <si>
    <t>Jun. 30, 2018USD ($)</t>
  </si>
  <si>
    <t>Jun. 30, 2017USD ($)</t>
  </si>
  <si>
    <t>Dec. 31, 2017USD ($)</t>
  </si>
  <si>
    <t>Nature Of Business And Basis Of Presentation [Line Items]</t>
  </si>
  <si>
    <t>Share conversion ratio</t>
  </si>
  <si>
    <t>Proceeds from additional offering of shares</t>
  </si>
  <si>
    <t>Recurring losses including net losses</t>
  </si>
  <si>
    <t>Common Stock [Member]</t>
  </si>
  <si>
    <t>Net proceeds from initial public offering</t>
  </si>
  <si>
    <t>IPO [Member]</t>
  </si>
  <si>
    <t>Number of additional shares issued and sold | shares</t>
  </si>
  <si>
    <t>Additional offering price of common stock | $ / shares</t>
  </si>
  <si>
    <t>IPO [Member] | Common Stock [Member]</t>
  </si>
  <si>
    <t>Over-Allotment Option [Member]</t>
  </si>
  <si>
    <t>Summary of Significant Accounting Policies - Additional Information (Detail) - USD ($) $ in Millions</t>
  </si>
  <si>
    <t>Significant Accounting Policies [Line Items]</t>
  </si>
  <si>
    <t>No Par Value Common Stock [Member]</t>
  </si>
  <si>
    <t>CRL Construction Loan [Member]</t>
  </si>
  <si>
    <t>Fair value of outstanding notes payable to related party</t>
  </si>
  <si>
    <t>Summary of Significant Accounting Policies - Summary of Potential Dilutive Securities (Detail) - shares</t>
  </si>
  <si>
    <t>Antidilutive Securities Excluded from Computation of Earnings Per Share [Line Items]</t>
  </si>
  <si>
    <t>Potential dilutive securities excluded from computation of diluted net loss per common share</t>
  </si>
  <si>
    <t>Series B Convertible Preferred Shares [Member]</t>
  </si>
  <si>
    <t>Series C Convertible Preferred Shares [Member]</t>
  </si>
  <si>
    <t>Options to Purchase Common Shares [Member]</t>
  </si>
  <si>
    <t>Fair Value of Financial Assets - Schedule of Financial Assets Measured at Fair Value on a Recurring Basis (Detail) - USD ($) $ in Thousands</t>
  </si>
  <si>
    <t>Cash equivalents:</t>
  </si>
  <si>
    <t>Total Cash equivalents</t>
  </si>
  <si>
    <t>Money Market Funds [Member]</t>
  </si>
  <si>
    <t>Level 2 [Member]</t>
  </si>
  <si>
    <t>Level 2 [Member] | Money Market Funds [Member]</t>
  </si>
  <si>
    <t>Fair Value of Financial Assets - Additional Information (Detail) $ in Millions</t>
  </si>
  <si>
    <t>Letter of Credit [Member]</t>
  </si>
  <si>
    <t>Fair Value Of Assets And Liabilities Measured On Non Recurring Basis [Line Items]</t>
  </si>
  <si>
    <t>Certificate of deposit</t>
  </si>
  <si>
    <t>Accrued Expenses and Other Current Liabilities - Schedule of Accrued Expenses and Other Current Liabilities (Detail) - USD ($) $ in Thousands</t>
  </si>
  <si>
    <t>Accounts Payable and Accrued Liabilities [Abstract]</t>
  </si>
  <si>
    <t>Accrued external research and development expenses</t>
  </si>
  <si>
    <t>Accrued payroll and related expenses</t>
  </si>
  <si>
    <t>Accrued professional fees</t>
  </si>
  <si>
    <t>Accrued other</t>
  </si>
  <si>
    <t>Income Taxes - Additional Information (Detail) - USD ($)</t>
  </si>
  <si>
    <t>12 Months Ended</t>
  </si>
  <si>
    <t>Current provision for income taxes</t>
  </si>
  <si>
    <t>Total gross deferred tax assets</t>
  </si>
  <si>
    <t>Federal statutory income tax rate</t>
  </si>
  <si>
    <t>21.00%</t>
  </si>
  <si>
    <t>35.00%</t>
  </si>
  <si>
    <t>Percentage of net operating loss carry forward deductible from current year taxable income</t>
  </si>
  <si>
    <t>80.00%</t>
  </si>
  <si>
    <t>Decrease in deferred tax asset due to Tax Cuts and Jobs Act</t>
  </si>
  <si>
    <t>Provisional income tax expense (benefit)</t>
  </si>
  <si>
    <t>Unrecognized tax benefits</t>
  </si>
  <si>
    <t>Accrued interest recorded</t>
  </si>
  <si>
    <t>Tax penalties recorded</t>
  </si>
  <si>
    <t>Notes Payable to Related Party - Schedule of Notes Payable to Related Party (Detail) - USD ($) $ in Thousands</t>
  </si>
  <si>
    <t>Related Party Transaction [Line Items]</t>
  </si>
  <si>
    <t>Less: Current portion</t>
  </si>
  <si>
    <t>Notes Payable to Related Party - Additional Information (Detail) - USD ($)</t>
  </si>
  <si>
    <t>CRL Construction Loan [Member] | Maximum [Member]</t>
  </si>
  <si>
    <t>Total interest expense</t>
  </si>
  <si>
    <t>Stock-Based Awards - Additional Information (Detail) $ in Millions</t>
  </si>
  <si>
    <t>Jun. 30, 2018USD ($)shares</t>
  </si>
  <si>
    <t>Share-based Compensation Arrangement by Share-based Payment Award [Line Items]</t>
  </si>
  <si>
    <t>Unrecognized compensation cost related to unvested share-based awards | $</t>
  </si>
  <si>
    <t>Unrecognized compensation cost related to unvested share-based awards, period for recognition</t>
  </si>
  <si>
    <t>2 years 2 months 12 days</t>
  </si>
  <si>
    <t>2017 Stock Option and Incentive Plan [Member]</t>
  </si>
  <si>
    <t>Common stock available for issuance</t>
  </si>
  <si>
    <t>Employee Stock Purchase Plan (ESPP) [Member]</t>
  </si>
  <si>
    <t>Stock-Based Awards - Classification of Stock-Based Compensation Expense (Detail) - USD ($) $ in Thousands</t>
  </si>
  <si>
    <t>Share-based compensation expense</t>
  </si>
  <si>
    <t>Research and Development Expenses [Member]</t>
  </si>
  <si>
    <t>General and Administrative Expenses [Member]</t>
  </si>
  <si>
    <t>Commitments and Contingencies - Additional Information (Detail)</t>
  </si>
  <si>
    <t>Dec. 31, 2013USD ($)award</t>
  </si>
  <si>
    <t>Dec. 31, 2015Lease</t>
  </si>
  <si>
    <t>Dec. 31, 2017USD ($)Lease</t>
  </si>
  <si>
    <t>Dec. 31, 2013USD ($)</t>
  </si>
  <si>
    <t>Other Commitments [Line Items]</t>
  </si>
  <si>
    <t>Rent expense</t>
  </si>
  <si>
    <t>Lease term</t>
  </si>
  <si>
    <t>10 years 7 months</t>
  </si>
  <si>
    <t>Lease commencement period</t>
  </si>
  <si>
    <t>2019-05</t>
  </si>
  <si>
    <t>Lessee, finance lease, existence of option to extend</t>
  </si>
  <si>
    <t>true</t>
  </si>
  <si>
    <t>Lessee, finance lease, existence of option to terminate</t>
  </si>
  <si>
    <t>Options to extend terms of the lease</t>
  </si>
  <si>
    <t>Two five-year</t>
  </si>
  <si>
    <t>Initial annual base rent</t>
  </si>
  <si>
    <t>Company capitalized construction-in-progress lease financing obligation</t>
  </si>
  <si>
    <t>Current portion of the lease financing obligation</t>
  </si>
  <si>
    <t>Long-term lease liability, net of current portion</t>
  </si>
  <si>
    <t>Cash [Member] | Letter of Credit [Member]</t>
  </si>
  <si>
    <t>Cash balance to secure letter of credit associated with lease</t>
  </si>
  <si>
    <t>KBA Grants [Member]</t>
  </si>
  <si>
    <t>Number of awards grants | award</t>
  </si>
  <si>
    <t>Amount of grants awarded</t>
  </si>
  <si>
    <t>Sublease Agreement for Office Space in Waltham, Massachusetts [Member]</t>
  </si>
  <si>
    <t>Sublease term</t>
  </si>
  <si>
    <t>3 years</t>
  </si>
  <si>
    <t>Sublease expiration date</t>
  </si>
  <si>
    <t>Sep. 30,
		2019</t>
  </si>
  <si>
    <t>Lease for Additional Office Space in Lawrence, Kansas [Member]</t>
  </si>
  <si>
    <t>Number of lease agreement | Lease</t>
  </si>
  <si>
    <t>Operating lease expiry date</t>
  </si>
  <si>
    <t>Dec. 31,
		2020</t>
  </si>
  <si>
    <t>Annual payments</t>
  </si>
  <si>
    <t>Lease Agreement for Office and Laboratory Space in Lawrence, Kansas [Member]</t>
  </si>
  <si>
    <t>5 years</t>
  </si>
  <si>
    <t>Commitments and Contingencies - Summary of Future Minimum Lease Payments under Operating Leases (Detail) $ in Thousands</t>
  </si>
  <si>
    <t>Operating Leases, Future Minimum Payments Due, Fiscal Year Maturity [Abstract]</t>
  </si>
  <si>
    <t>Remainder of 2018</t>
  </si>
  <si>
    <t>Future minimum lease payments due</t>
  </si>
  <si>
    <t>Commitments and Contingencies - Future Minimum Lease Payments Commitments Lease (Detail) $ in Thousands</t>
  </si>
  <si>
    <t>Contractual Obligation, Fiscal Year Maturity Schedule [Abstract]</t>
  </si>
  <si>
    <t>Thereafter</t>
  </si>
  <si>
    <t>Total</t>
  </si>
  <si>
    <t>401(k) Savings Plan - Additional Information (Detail) - USD ($)</t>
  </si>
  <si>
    <t>Defined Contribution Plan Disclosure [Line Items]</t>
  </si>
  <si>
    <t>Percentage of matching contribution to plan</t>
  </si>
  <si>
    <t>50.00%</t>
  </si>
  <si>
    <t>Clinical Reference Laboratory, Inc. [Member]</t>
  </si>
  <si>
    <t>Defined contribution plan description</t>
  </si>
  <si>
    <t>Effective January 1, 2018, the Company adopted the Deciphera Pharmaceuticals 401(k) plan (the “2018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si>
  <si>
    <t>100.00%</t>
  </si>
  <si>
    <t>Matching contributions to the plan by employer</t>
  </si>
  <si>
    <t>Maximum [Member]</t>
  </si>
  <si>
    <t>Percentage of salary for matching contribution per employee on time-based vesting</t>
  </si>
  <si>
    <t>5.00%</t>
  </si>
  <si>
    <t>Maximum [Member] | Clinical Reference Laboratory, Inc. [Member]</t>
  </si>
  <si>
    <t>Employee earnings subject to employer match</t>
  </si>
  <si>
    <t>3.00%</t>
  </si>
  <si>
    <t>Percentage of salary for matching contribution per employee</t>
  </si>
  <si>
    <t>6.00%</t>
  </si>
  <si>
    <t>Minimum [Member]</t>
  </si>
  <si>
    <t>Related Parties - Additional Information (Detail) - USD ($)</t>
  </si>
  <si>
    <t>Dec. 31, 2016</t>
  </si>
  <si>
    <t>Research and development expense</t>
  </si>
  <si>
    <t>Payments for research and development expense</t>
  </si>
  <si>
    <t>Laboratory services</t>
  </si>
  <si>
    <t>Clinical Reference Laboratory, Inc. [Member] | Loan and Security Agreement [Member]</t>
  </si>
  <si>
    <t>Aggregate borrowings</t>
  </si>
  <si>
    <t>Debt instrument principal and interest payment</t>
  </si>
  <si>
    <t>Principal amount owed under loan agreement</t>
  </si>
  <si>
    <t>Clinical Reference Laboratory, Inc. [Member] | Service Agreement [Member]</t>
  </si>
  <si>
    <t>Employees contributions under 401(K) plan</t>
  </si>
  <si>
    <t>Clinical Reference Laboratory, Inc. [Member] | Maximum [Member]</t>
  </si>
  <si>
    <t>Clinical Reference Laboratory, Inc. [Member] | Maximum [Member] | Clinical Reference Laboratory, Inc. [Member]</t>
  </si>
  <si>
    <t>Interest expense on borrowings</t>
  </si>
  <si>
    <t>Clinical Reference Laboratory, Inc. [Member] | CHC, Inc. [Member] | Loan and Security Agreement [Member]</t>
  </si>
  <si>
    <t>Ownership percentage</t>
  </si>
  <si>
    <t>Fixed interest rate</t>
  </si>
  <si>
    <t>Debt instrument payment term</t>
  </si>
  <si>
    <t>15-year straight-line amortization schedule</t>
  </si>
  <si>
    <t>Debt instrument term</t>
  </si>
  <si>
    <t>15 years</t>
  </si>
  <si>
    <t>Clinical Reference Laboratory, Inc. [Member] | Brightstar [Member]</t>
  </si>
  <si>
    <t>31.00%</t>
  </si>
  <si>
    <t>Clinical Reference Laboratory, Inc. [Member] | Brightstar [Member] | Minimum [Member]</t>
  </si>
  <si>
    <t>Percentage of common stock hol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4151</v>
      </c>
    </row>
    <row r="12" spans="1:3">
      <c r="A12" s="4" t="s">
        <v>19</v>
      </c>
      <c r="B12" s="4" t="s">
        <v>20</v>
      </c>
    </row>
    <row r="13" spans="1:3">
      <c r="A13" s="4" t="s">
        <v>21</v>
      </c>
      <c r="B13" s="4" t="s">
        <v>22</v>
      </c>
    </row>
    <row r="14" spans="1:3">
      <c r="A14" s="4" t="s">
        <v>23</v>
      </c>
      <c r="C14" s="5" t="n">
        <v>37657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08</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08</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1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v>
      </c>
      <c r="B1" s="2" t="s">
        <v>2</v>
      </c>
      <c r="C1" s="2" t="s">
        <v>25</v>
      </c>
    </row>
    <row r="2" spans="1:3">
      <c r="A2" s="3" t="s">
        <v>26</v>
      </c>
    </row>
    <row r="3" spans="1:3">
      <c r="A3" s="4" t="s">
        <v>27</v>
      </c>
      <c r="B3" s="7" t="n">
        <v>346527</v>
      </c>
      <c r="C3" s="7" t="n">
        <v>196754</v>
      </c>
    </row>
    <row r="4" spans="1:3">
      <c r="A4" s="4" t="s">
        <v>28</v>
      </c>
      <c r="B4" s="5" t="n">
        <v>2221</v>
      </c>
      <c r="C4" s="5" t="n">
        <v>1428</v>
      </c>
    </row>
    <row r="5" spans="1:3">
      <c r="A5" s="4" t="s">
        <v>29</v>
      </c>
      <c r="B5" s="5" t="n">
        <v>348748</v>
      </c>
      <c r="C5" s="5" t="n">
        <v>198182</v>
      </c>
    </row>
    <row r="6" spans="1:3">
      <c r="A6" s="4" t="s">
        <v>30</v>
      </c>
      <c r="B6" s="5" t="n">
        <v>1069</v>
      </c>
    </row>
    <row r="7" spans="1:3">
      <c r="A7" s="4" t="s">
        <v>31</v>
      </c>
      <c r="B7" s="5" t="n">
        <v>18264</v>
      </c>
      <c r="C7" s="5" t="n">
        <v>838</v>
      </c>
    </row>
    <row r="8" spans="1:3">
      <c r="A8" s="4" t="s">
        <v>32</v>
      </c>
      <c r="B8" s="5" t="n">
        <v>75</v>
      </c>
      <c r="C8" s="5" t="n">
        <v>75</v>
      </c>
    </row>
    <row r="9" spans="1:3">
      <c r="A9" s="4" t="s">
        <v>33</v>
      </c>
      <c r="B9" s="5" t="n">
        <v>368156</v>
      </c>
      <c r="C9" s="5" t="n">
        <v>199095</v>
      </c>
    </row>
    <row r="10" spans="1:3">
      <c r="A10" s="3" t="s">
        <v>34</v>
      </c>
    </row>
    <row r="11" spans="1:3">
      <c r="A11" s="4" t="s">
        <v>35</v>
      </c>
      <c r="B11" s="5" t="n">
        <v>6938</v>
      </c>
      <c r="C11" s="5" t="n">
        <v>4395</v>
      </c>
    </row>
    <row r="12" spans="1:3">
      <c r="A12" s="4" t="s">
        <v>36</v>
      </c>
      <c r="B12" s="5" t="n">
        <v>11790</v>
      </c>
      <c r="C12" s="5" t="n">
        <v>9233</v>
      </c>
    </row>
    <row r="13" spans="1:3">
      <c r="A13" s="4" t="s">
        <v>37</v>
      </c>
      <c r="B13" s="5" t="n">
        <v>187</v>
      </c>
      <c r="C13" s="5" t="n">
        <v>187</v>
      </c>
    </row>
    <row r="14" spans="1:3">
      <c r="A14" s="4" t="s">
        <v>38</v>
      </c>
      <c r="B14" s="5" t="n">
        <v>18915</v>
      </c>
      <c r="C14" s="5" t="n">
        <v>13815</v>
      </c>
    </row>
    <row r="15" spans="1:3">
      <c r="A15" s="4" t="s">
        <v>39</v>
      </c>
      <c r="B15" s="5" t="n">
        <v>1201</v>
      </c>
      <c r="C15" s="5" t="n">
        <v>1294</v>
      </c>
    </row>
    <row r="16" spans="1:3">
      <c r="A16" s="4" t="s">
        <v>40</v>
      </c>
      <c r="B16" s="5" t="n">
        <v>16896</v>
      </c>
    </row>
    <row r="17" spans="1:3">
      <c r="A17" s="4" t="s">
        <v>41</v>
      </c>
      <c r="B17" s="5" t="n">
        <v>47</v>
      </c>
      <c r="C17" s="5" t="n">
        <v>13</v>
      </c>
    </row>
    <row r="18" spans="1:3">
      <c r="A18" s="4" t="s">
        <v>42</v>
      </c>
      <c r="B18" s="5" t="n">
        <v>37059</v>
      </c>
      <c r="C18" s="5" t="n">
        <v>15122</v>
      </c>
    </row>
    <row r="19" spans="1:3">
      <c r="A19" s="4" t="s">
        <v>43</v>
      </c>
      <c r="B19" s="4" t="s">
        <v>44</v>
      </c>
      <c r="C19" s="4" t="s">
        <v>44</v>
      </c>
    </row>
    <row r="20" spans="1:3">
      <c r="A20" s="3" t="s">
        <v>45</v>
      </c>
    </row>
    <row r="21" spans="1:3">
      <c r="A21" s="4" t="s">
        <v>46</v>
      </c>
      <c r="B21" s="4" t="s">
        <v>44</v>
      </c>
      <c r="C21" s="4" t="s">
        <v>44</v>
      </c>
    </row>
    <row r="22" spans="1:3">
      <c r="A22" s="4" t="s">
        <v>47</v>
      </c>
      <c r="B22" s="5" t="n">
        <v>376</v>
      </c>
      <c r="C22" s="5" t="n">
        <v>326</v>
      </c>
    </row>
    <row r="23" spans="1:3">
      <c r="A23" s="4" t="s">
        <v>48</v>
      </c>
      <c r="B23" s="5" t="n">
        <v>569710</v>
      </c>
      <c r="C23" s="5" t="n">
        <v>379516</v>
      </c>
    </row>
    <row r="24" spans="1:3">
      <c r="A24" s="4" t="s">
        <v>49</v>
      </c>
      <c r="B24" s="5" t="n">
        <v>-238989</v>
      </c>
      <c r="C24" s="5" t="n">
        <v>-195869</v>
      </c>
    </row>
    <row r="25" spans="1:3">
      <c r="A25" s="4" t="s">
        <v>50</v>
      </c>
      <c r="B25" s="5" t="n">
        <v>331097</v>
      </c>
      <c r="C25" s="5" t="n">
        <v>183973</v>
      </c>
    </row>
    <row r="26" spans="1:3">
      <c r="A26" s="4" t="s">
        <v>51</v>
      </c>
      <c r="B26" s="7" t="n">
        <v>368156</v>
      </c>
      <c r="C26" s="7" t="n">
        <v>199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s>
  <sheetData>
    <row r="1" spans="1:10">
      <c r="A1" s="1" t="s">
        <v>169</v>
      </c>
      <c r="B1" s="2" t="s">
        <v>170</v>
      </c>
      <c r="C1" s="2" t="s">
        <v>171</v>
      </c>
      <c r="D1" s="2" t="s">
        <v>172</v>
      </c>
      <c r="E1" s="2" t="s">
        <v>173</v>
      </c>
      <c r="F1" s="2" t="s">
        <v>174</v>
      </c>
      <c r="G1" s="2" t="s">
        <v>175</v>
      </c>
      <c r="H1" s="2" t="s">
        <v>174</v>
      </c>
      <c r="I1" s="2" t="s">
        <v>175</v>
      </c>
      <c r="J1" s="2" t="s">
        <v>176</v>
      </c>
    </row>
    <row r="2" spans="1:10">
      <c r="A2" s="3" t="s">
        <v>177</v>
      </c>
    </row>
    <row r="3" spans="1:10">
      <c r="A3" s="4" t="s">
        <v>178</v>
      </c>
      <c r="E3" s="9" t="n">
        <v>5.65</v>
      </c>
    </row>
    <row r="4" spans="1:10">
      <c r="A4" s="4" t="s">
        <v>179</v>
      </c>
      <c r="H4" s="7" t="n">
        <v>185932</v>
      </c>
    </row>
    <row r="5" spans="1:10">
      <c r="A5" s="4" t="s">
        <v>49</v>
      </c>
      <c r="F5" s="7" t="n">
        <v>-238989</v>
      </c>
      <c r="H5" s="5" t="n">
        <v>-238989</v>
      </c>
      <c r="J5" s="7" t="n">
        <v>-195869</v>
      </c>
    </row>
    <row r="6" spans="1:10">
      <c r="A6" s="4" t="s">
        <v>27</v>
      </c>
      <c r="F6" s="5" t="n">
        <v>346527</v>
      </c>
      <c r="H6" s="5" t="n">
        <v>346527</v>
      </c>
      <c r="J6" s="5" t="n">
        <v>196754</v>
      </c>
    </row>
    <row r="7" spans="1:10">
      <c r="A7" s="4" t="s">
        <v>180</v>
      </c>
      <c r="F7" s="7" t="n">
        <v>21690</v>
      </c>
      <c r="G7" s="7" t="n">
        <v>10625</v>
      </c>
      <c r="H7" s="7" t="n">
        <v>43120</v>
      </c>
      <c r="I7" s="7" t="n">
        <v>18334</v>
      </c>
      <c r="J7" s="7" t="n">
        <v>50300</v>
      </c>
    </row>
    <row r="8" spans="1:10">
      <c r="A8" s="4" t="s">
        <v>181</v>
      </c>
    </row>
    <row r="9" spans="1:10">
      <c r="A9" s="3" t="s">
        <v>177</v>
      </c>
    </row>
    <row r="10" spans="1:10">
      <c r="A10" s="4" t="s">
        <v>182</v>
      </c>
      <c r="B10" s="7" t="n">
        <v>24300</v>
      </c>
      <c r="C10" s="7" t="n">
        <v>161000</v>
      </c>
    </row>
    <row r="11" spans="1:10">
      <c r="A11" s="4" t="s">
        <v>183</v>
      </c>
    </row>
    <row r="12" spans="1:10">
      <c r="A12" s="3" t="s">
        <v>177</v>
      </c>
    </row>
    <row r="13" spans="1:10">
      <c r="A13" s="4" t="s">
        <v>184</v>
      </c>
      <c r="E13" s="5" t="n">
        <v>7500000</v>
      </c>
    </row>
    <row r="14" spans="1:10">
      <c r="A14" s="4" t="s">
        <v>185</v>
      </c>
      <c r="E14" s="7" t="n">
        <v>17</v>
      </c>
    </row>
    <row r="15" spans="1:10">
      <c r="A15" s="4" t="s">
        <v>182</v>
      </c>
      <c r="E15" s="7" t="n">
        <v>114100</v>
      </c>
    </row>
    <row r="16" spans="1:10">
      <c r="A16" s="4" t="s">
        <v>186</v>
      </c>
    </row>
    <row r="17" spans="1:10">
      <c r="A17" s="3" t="s">
        <v>177</v>
      </c>
    </row>
    <row r="18" spans="1:10">
      <c r="A18" s="4" t="s">
        <v>184</v>
      </c>
      <c r="B18" s="5" t="n">
        <v>645000</v>
      </c>
      <c r="C18" s="5" t="n">
        <v>4300000</v>
      </c>
    </row>
    <row r="19" spans="1:10">
      <c r="A19" s="4" t="s">
        <v>185</v>
      </c>
      <c r="B19" s="7" t="n">
        <v>40</v>
      </c>
      <c r="C19" s="7" t="n">
        <v>40</v>
      </c>
    </row>
    <row r="20" spans="1:10">
      <c r="A20" s="4" t="s">
        <v>187</v>
      </c>
    </row>
    <row r="21" spans="1:10">
      <c r="A21" s="3" t="s">
        <v>177</v>
      </c>
    </row>
    <row r="22" spans="1:10">
      <c r="A22" s="4" t="s">
        <v>184</v>
      </c>
      <c r="D22" s="5" t="n">
        <v>666496</v>
      </c>
    </row>
    <row r="23" spans="1:10">
      <c r="A23" s="4" t="s">
        <v>185</v>
      </c>
      <c r="D23" s="7" t="n">
        <v>17</v>
      </c>
    </row>
    <row r="24" spans="1:10">
      <c r="A24" s="4" t="s">
        <v>179</v>
      </c>
      <c r="D24" s="7" t="n">
        <v>10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25</v>
      </c>
      <c r="D1" s="2" t="s">
        <v>64</v>
      </c>
    </row>
    <row r="2" spans="1:4">
      <c r="A2" s="3" t="s">
        <v>189</v>
      </c>
    </row>
    <row r="3" spans="1:4">
      <c r="A3" s="4" t="s">
        <v>61</v>
      </c>
      <c r="B3" s="5" t="n">
        <v>37633450</v>
      </c>
      <c r="C3" s="5" t="n">
        <v>32591686</v>
      </c>
    </row>
    <row r="4" spans="1:4">
      <c r="A4" s="4" t="s">
        <v>190</v>
      </c>
    </row>
    <row r="5" spans="1:4">
      <c r="A5" s="3" t="s">
        <v>189</v>
      </c>
    </row>
    <row r="6" spans="1:4">
      <c r="A6" s="4" t="s">
        <v>61</v>
      </c>
      <c r="D6" s="5" t="n">
        <v>0</v>
      </c>
    </row>
    <row r="7" spans="1:4">
      <c r="A7" s="4" t="s">
        <v>191</v>
      </c>
    </row>
    <row r="8" spans="1:4">
      <c r="A8" s="3" t="s">
        <v>189</v>
      </c>
    </row>
    <row r="9" spans="1:4">
      <c r="A9" s="4" t="s">
        <v>192</v>
      </c>
      <c r="B9" s="10" t="n">
        <v>1.2</v>
      </c>
      <c r="C9" s="10" t="n">
        <v>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5" t="n">
        <v>5583058</v>
      </c>
      <c r="C4" s="5" t="n">
        <v>16907394</v>
      </c>
    </row>
    <row r="5" spans="1:3">
      <c r="A5" s="4" t="s">
        <v>196</v>
      </c>
    </row>
    <row r="6" spans="1:3">
      <c r="A6" s="3" t="s">
        <v>194</v>
      </c>
    </row>
    <row r="7" spans="1:3">
      <c r="A7" s="4" t="s">
        <v>195</v>
      </c>
      <c r="C7" s="5" t="n">
        <v>8898527</v>
      </c>
    </row>
    <row r="8" spans="1:3">
      <c r="A8" s="4" t="s">
        <v>197</v>
      </c>
    </row>
    <row r="9" spans="1:3">
      <c r="A9" s="3" t="s">
        <v>194</v>
      </c>
    </row>
    <row r="10" spans="1:3">
      <c r="A10" s="4" t="s">
        <v>195</v>
      </c>
      <c r="C10" s="5" t="n">
        <v>3900381</v>
      </c>
    </row>
    <row r="11" spans="1:3">
      <c r="A11" s="4" t="s">
        <v>198</v>
      </c>
    </row>
    <row r="12" spans="1:3">
      <c r="A12" s="3" t="s">
        <v>194</v>
      </c>
    </row>
    <row r="13" spans="1:3">
      <c r="A13" s="4" t="s">
        <v>195</v>
      </c>
      <c r="B13" s="5" t="n">
        <v>5583058</v>
      </c>
      <c r="C13" s="5" t="n">
        <v>41084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264988</v>
      </c>
      <c r="C3" s="7" t="n">
        <v>191950</v>
      </c>
    </row>
    <row r="4" spans="1:3">
      <c r="A4" s="4" t="s">
        <v>202</v>
      </c>
    </row>
    <row r="5" spans="1:3">
      <c r="A5" s="3" t="s">
        <v>200</v>
      </c>
    </row>
    <row r="6" spans="1:3">
      <c r="A6" s="4" t="s">
        <v>201</v>
      </c>
      <c r="B6" s="5" t="n">
        <v>264988</v>
      </c>
      <c r="C6" s="5" t="n">
        <v>191950</v>
      </c>
    </row>
    <row r="7" spans="1:3">
      <c r="A7" s="4" t="s">
        <v>203</v>
      </c>
    </row>
    <row r="8" spans="1:3">
      <c r="A8" s="3" t="s">
        <v>200</v>
      </c>
    </row>
    <row r="9" spans="1:3">
      <c r="A9" s="4" t="s">
        <v>201</v>
      </c>
      <c r="B9" s="5" t="n">
        <v>264988</v>
      </c>
      <c r="C9" s="5" t="n">
        <v>191950</v>
      </c>
    </row>
    <row r="10" spans="1:3">
      <c r="A10" s="4" t="s">
        <v>204</v>
      </c>
    </row>
    <row r="11" spans="1:3">
      <c r="A11" s="3" t="s">
        <v>200</v>
      </c>
    </row>
    <row r="12" spans="1:3">
      <c r="A12" s="4" t="s">
        <v>201</v>
      </c>
      <c r="B12" s="7" t="n">
        <v>264988</v>
      </c>
      <c r="C12" s="7" t="n">
        <v>1919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74</v>
      </c>
    </row>
    <row r="2" spans="1:2">
      <c r="A2" s="4" t="s">
        <v>206</v>
      </c>
    </row>
    <row r="3" spans="1:2">
      <c r="A3" s="3" t="s">
        <v>207</v>
      </c>
    </row>
    <row r="4" spans="1:2">
      <c r="A4" s="4" t="s">
        <v>208</v>
      </c>
      <c r="B4" s="10" t="n">
        <v>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8170</v>
      </c>
      <c r="C3" s="7" t="n">
        <v>6625</v>
      </c>
    </row>
    <row r="4" spans="1:3">
      <c r="A4" s="4" t="s">
        <v>212</v>
      </c>
      <c r="B4" s="5" t="n">
        <v>2888</v>
      </c>
      <c r="C4" s="5" t="n">
        <v>2233</v>
      </c>
    </row>
    <row r="5" spans="1:3">
      <c r="A5" s="4" t="s">
        <v>213</v>
      </c>
      <c r="B5" s="5" t="n">
        <v>582</v>
      </c>
      <c r="C5" s="5" t="n">
        <v>353</v>
      </c>
    </row>
    <row r="6" spans="1:3">
      <c r="A6" s="4" t="s">
        <v>214</v>
      </c>
      <c r="B6" s="5" t="n">
        <v>150</v>
      </c>
      <c r="C6" s="5" t="n">
        <v>22</v>
      </c>
    </row>
    <row r="7" spans="1:3">
      <c r="A7" s="4" t="s">
        <v>115</v>
      </c>
      <c r="B7" s="7" t="n">
        <v>11790</v>
      </c>
      <c r="C7" s="7" t="n">
        <v>92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5</v>
      </c>
      <c r="B1" s="2" t="s">
        <v>63</v>
      </c>
      <c r="C1" s="2" t="s">
        <v>1</v>
      </c>
      <c r="D1" s="2" t="s">
        <v>216</v>
      </c>
    </row>
    <row r="2" spans="1:4">
      <c r="B2" s="2" t="s">
        <v>2</v>
      </c>
      <c r="C2" s="2" t="s">
        <v>2</v>
      </c>
      <c r="D2" s="2" t="s">
        <v>25</v>
      </c>
    </row>
    <row r="3" spans="1:4">
      <c r="A3" s="3" t="s">
        <v>119</v>
      </c>
    </row>
    <row r="4" spans="1:4">
      <c r="A4" s="4" t="s">
        <v>217</v>
      </c>
      <c r="B4" s="7" t="n">
        <v>0</v>
      </c>
      <c r="C4" s="7" t="n">
        <v>0</v>
      </c>
    </row>
    <row r="5" spans="1:4">
      <c r="A5" s="4" t="s">
        <v>218</v>
      </c>
      <c r="D5" s="7" t="n">
        <v>10800000</v>
      </c>
    </row>
    <row r="6" spans="1:4">
      <c r="A6" s="4" t="s">
        <v>219</v>
      </c>
      <c r="C6" s="4" t="s">
        <v>220</v>
      </c>
      <c r="D6" s="4" t="s">
        <v>221</v>
      </c>
    </row>
    <row r="7" spans="1:4">
      <c r="A7" s="4" t="s">
        <v>222</v>
      </c>
      <c r="C7" s="4" t="s">
        <v>223</v>
      </c>
    </row>
    <row r="8" spans="1:4">
      <c r="A8" s="4" t="s">
        <v>224</v>
      </c>
      <c r="D8" s="7" t="n">
        <v>3100000</v>
      </c>
    </row>
    <row r="9" spans="1:4">
      <c r="A9" s="4" t="s">
        <v>225</v>
      </c>
      <c r="D9" s="5" t="n">
        <v>0</v>
      </c>
    </row>
    <row r="10" spans="1:4">
      <c r="A10" s="4" t="s">
        <v>226</v>
      </c>
      <c r="B10" s="5" t="n">
        <v>0</v>
      </c>
      <c r="C10" s="7" t="n">
        <v>0</v>
      </c>
      <c r="D10" s="5" t="n">
        <v>0</v>
      </c>
    </row>
    <row r="11" spans="1:4">
      <c r="A11" s="4" t="s">
        <v>227</v>
      </c>
      <c r="B11" s="7" t="n">
        <v>0</v>
      </c>
      <c r="C11" s="5" t="n">
        <v>0</v>
      </c>
      <c r="D11" s="5" t="n">
        <v>0</v>
      </c>
    </row>
    <row r="12" spans="1:4">
      <c r="A12" s="4" t="s">
        <v>228</v>
      </c>
      <c r="C12" s="7" t="n">
        <v>0</v>
      </c>
      <c r="D1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1</v>
      </c>
      <c r="C7" s="8" t="n">
        <v>0.01</v>
      </c>
    </row>
    <row r="8" spans="1:3">
      <c r="A8" s="4" t="s">
        <v>59</v>
      </c>
      <c r="B8" s="5" t="n">
        <v>125000000</v>
      </c>
      <c r="C8" s="5" t="n">
        <v>125000000</v>
      </c>
    </row>
    <row r="9" spans="1:3">
      <c r="A9" s="4" t="s">
        <v>60</v>
      </c>
      <c r="B9" s="5" t="n">
        <v>37633450</v>
      </c>
      <c r="C9" s="5" t="n">
        <v>32591686</v>
      </c>
    </row>
    <row r="10" spans="1:3">
      <c r="A10" s="4" t="s">
        <v>61</v>
      </c>
      <c r="B10" s="5" t="n">
        <v>37633450</v>
      </c>
      <c r="C10" s="5" t="n">
        <v>32591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187</v>
      </c>
      <c r="C3" s="7" t="n">
        <v>-187</v>
      </c>
    </row>
    <row r="4" spans="1:3">
      <c r="A4" s="4" t="s">
        <v>39</v>
      </c>
      <c r="B4" s="5" t="n">
        <v>1201</v>
      </c>
      <c r="C4" s="5" t="n">
        <v>1294</v>
      </c>
    </row>
    <row r="5" spans="1:3">
      <c r="A5" s="4" t="s">
        <v>191</v>
      </c>
    </row>
    <row r="6" spans="1:3">
      <c r="A6" s="3" t="s">
        <v>230</v>
      </c>
    </row>
    <row r="7" spans="1:3">
      <c r="A7" s="4" t="s">
        <v>37</v>
      </c>
      <c r="B7" s="5" t="n">
        <v>1388</v>
      </c>
      <c r="C7" s="5" t="n">
        <v>1481</v>
      </c>
    </row>
    <row r="8" spans="1:3">
      <c r="A8" s="4" t="s">
        <v>231</v>
      </c>
      <c r="B8" s="5" t="n">
        <v>-187</v>
      </c>
      <c r="C8" s="5" t="n">
        <v>-187</v>
      </c>
    </row>
    <row r="9" spans="1:3">
      <c r="A9" s="4" t="s">
        <v>39</v>
      </c>
      <c r="B9" s="7" t="n">
        <v>1201</v>
      </c>
      <c r="C9" s="7" t="n">
        <v>1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2</v>
      </c>
      <c r="B1" s="2" t="s">
        <v>63</v>
      </c>
      <c r="D1" s="2" t="s">
        <v>1</v>
      </c>
    </row>
    <row r="2" spans="1:5">
      <c r="B2" s="2" t="s">
        <v>2</v>
      </c>
      <c r="C2" s="2" t="s">
        <v>64</v>
      </c>
      <c r="D2" s="2" t="s">
        <v>2</v>
      </c>
      <c r="E2" s="2" t="s">
        <v>64</v>
      </c>
    </row>
    <row r="3" spans="1:5">
      <c r="A3" s="4" t="s">
        <v>233</v>
      </c>
    </row>
    <row r="4" spans="1:5">
      <c r="A4" s="3" t="s">
        <v>230</v>
      </c>
    </row>
    <row r="5" spans="1:5">
      <c r="A5" s="4" t="s">
        <v>234</v>
      </c>
      <c r="B5" s="7" t="n">
        <v>100000</v>
      </c>
      <c r="C5" s="7" t="n">
        <v>100000</v>
      </c>
      <c r="D5" s="7" t="n">
        <v>100000</v>
      </c>
      <c r="E5" s="7" t="n">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35</v>
      </c>
      <c r="B1" s="2" t="s">
        <v>236</v>
      </c>
    </row>
    <row r="2" spans="1:2">
      <c r="A2" s="3" t="s">
        <v>237</v>
      </c>
    </row>
    <row r="3" spans="1:2">
      <c r="A3" s="4" t="s">
        <v>238</v>
      </c>
      <c r="B3" s="10" t="n">
        <v>25.1</v>
      </c>
    </row>
    <row r="4" spans="1:2">
      <c r="A4" s="4" t="s">
        <v>239</v>
      </c>
      <c r="B4" s="4" t="s">
        <v>240</v>
      </c>
    </row>
    <row r="5" spans="1:2">
      <c r="A5" s="4" t="s">
        <v>241</v>
      </c>
    </row>
    <row r="6" spans="1:2">
      <c r="A6" s="3" t="s">
        <v>237</v>
      </c>
    </row>
    <row r="7" spans="1:2">
      <c r="A7" s="4" t="s">
        <v>242</v>
      </c>
      <c r="B7" s="5" t="n">
        <v>2372386</v>
      </c>
    </row>
    <row r="8" spans="1:2">
      <c r="A8" s="4" t="s">
        <v>243</v>
      </c>
    </row>
    <row r="9" spans="1:2">
      <c r="A9" s="3" t="s">
        <v>237</v>
      </c>
    </row>
    <row r="10" spans="1:2">
      <c r="A10" s="4" t="s">
        <v>242</v>
      </c>
      <c r="B10" s="5" t="n">
        <v>6326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3</v>
      </c>
      <c r="D1" s="2" t="s">
        <v>1</v>
      </c>
    </row>
    <row r="2" spans="1:5">
      <c r="B2" s="2" t="s">
        <v>2</v>
      </c>
      <c r="C2" s="2" t="s">
        <v>64</v>
      </c>
      <c r="D2" s="2" t="s">
        <v>2</v>
      </c>
      <c r="E2" s="2" t="s">
        <v>64</v>
      </c>
    </row>
    <row r="3" spans="1:5">
      <c r="A3" s="3" t="s">
        <v>237</v>
      </c>
    </row>
    <row r="4" spans="1:5">
      <c r="A4" s="4" t="s">
        <v>245</v>
      </c>
      <c r="B4" s="7" t="n">
        <v>2232</v>
      </c>
      <c r="C4" s="7" t="n">
        <v>594</v>
      </c>
      <c r="D4" s="7" t="n">
        <v>4269</v>
      </c>
      <c r="E4" s="7" t="n">
        <v>1010</v>
      </c>
    </row>
    <row r="5" spans="1:5">
      <c r="A5" s="4" t="s">
        <v>246</v>
      </c>
    </row>
    <row r="6" spans="1:5">
      <c r="A6" s="3" t="s">
        <v>237</v>
      </c>
    </row>
    <row r="7" spans="1:5">
      <c r="A7" s="4" t="s">
        <v>245</v>
      </c>
      <c r="B7" s="5" t="n">
        <v>983</v>
      </c>
      <c r="C7" s="5" t="n">
        <v>202</v>
      </c>
      <c r="D7" s="5" t="n">
        <v>1945</v>
      </c>
      <c r="E7" s="5" t="n">
        <v>338</v>
      </c>
    </row>
    <row r="8" spans="1:5">
      <c r="A8" s="4" t="s">
        <v>247</v>
      </c>
    </row>
    <row r="9" spans="1:5">
      <c r="A9" s="3" t="s">
        <v>237</v>
      </c>
    </row>
    <row r="10" spans="1:5">
      <c r="A10" s="4" t="s">
        <v>245</v>
      </c>
      <c r="B10" s="7" t="n">
        <v>1249</v>
      </c>
      <c r="C10" s="7" t="n">
        <v>392</v>
      </c>
      <c r="D10" s="7" t="n">
        <v>2324</v>
      </c>
      <c r="E10" s="7" t="n">
        <v>6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7"/>
    <col customWidth="1" max="2" min="2" width="26"/>
    <col customWidth="1" max="3" min="3" width="19"/>
    <col customWidth="1" max="4" min="4" width="21"/>
    <col customWidth="1" max="5" min="5" width="21"/>
    <col customWidth="1" max="6" min="6" width="21"/>
    <col customWidth="1" max="7" min="7" width="21"/>
    <col customWidth="1" max="8" min="8" width="26"/>
    <col customWidth="1" max="9" min="9" width="21"/>
  </cols>
  <sheetData>
    <row r="1" spans="1:9">
      <c r="A1" s="1" t="s">
        <v>248</v>
      </c>
      <c r="B1" s="2" t="s">
        <v>249</v>
      </c>
      <c r="C1" s="2" t="s">
        <v>250</v>
      </c>
      <c r="D1" s="2" t="s">
        <v>174</v>
      </c>
      <c r="E1" s="2" t="s">
        <v>175</v>
      </c>
      <c r="F1" s="2" t="s">
        <v>174</v>
      </c>
      <c r="G1" s="2" t="s">
        <v>175</v>
      </c>
      <c r="H1" s="2" t="s">
        <v>251</v>
      </c>
      <c r="I1" s="2" t="s">
        <v>252</v>
      </c>
    </row>
    <row r="2" spans="1:9">
      <c r="A2" s="3" t="s">
        <v>253</v>
      </c>
    </row>
    <row r="3" spans="1:9">
      <c r="A3" s="4" t="s">
        <v>254</v>
      </c>
      <c r="D3" s="7" t="n">
        <v>200000</v>
      </c>
      <c r="E3" s="7" t="n">
        <v>200000</v>
      </c>
      <c r="F3" s="7" t="n">
        <v>400000</v>
      </c>
      <c r="G3" s="7" t="n">
        <v>300000</v>
      </c>
    </row>
    <row r="4" spans="1:9">
      <c r="A4" s="4" t="s">
        <v>255</v>
      </c>
      <c r="D4" s="4" t="s">
        <v>256</v>
      </c>
      <c r="F4" s="4" t="s">
        <v>256</v>
      </c>
    </row>
    <row r="5" spans="1:9">
      <c r="A5" s="4" t="s">
        <v>257</v>
      </c>
      <c r="F5" s="4" t="s">
        <v>258</v>
      </c>
    </row>
    <row r="6" spans="1:9">
      <c r="A6" s="4" t="s">
        <v>259</v>
      </c>
      <c r="F6" s="4" t="s">
        <v>260</v>
      </c>
    </row>
    <row r="7" spans="1:9">
      <c r="A7" s="4" t="s">
        <v>261</v>
      </c>
      <c r="F7" s="4" t="s">
        <v>260</v>
      </c>
    </row>
    <row r="8" spans="1:9">
      <c r="A8" s="4" t="s">
        <v>262</v>
      </c>
      <c r="F8" s="4" t="s">
        <v>263</v>
      </c>
    </row>
    <row r="9" spans="1:9">
      <c r="A9" s="4" t="s">
        <v>264</v>
      </c>
      <c r="F9" s="7" t="n">
        <v>2000000</v>
      </c>
    </row>
    <row r="10" spans="1:9">
      <c r="A10" s="4" t="s">
        <v>265</v>
      </c>
      <c r="F10" s="5" t="n">
        <v>17028000</v>
      </c>
    </row>
    <row r="11" spans="1:9">
      <c r="A11" s="4" t="s">
        <v>266</v>
      </c>
      <c r="D11" s="7" t="n">
        <v>100000</v>
      </c>
      <c r="F11" s="5" t="n">
        <v>100000</v>
      </c>
    </row>
    <row r="12" spans="1:9">
      <c r="A12" s="4" t="s">
        <v>267</v>
      </c>
      <c r="D12" s="5" t="n">
        <v>16896000</v>
      </c>
      <c r="F12" s="5" t="n">
        <v>16896000</v>
      </c>
    </row>
    <row r="13" spans="1:9">
      <c r="A13" s="4" t="s">
        <v>268</v>
      </c>
    </row>
    <row r="14" spans="1:9">
      <c r="A14" s="3" t="s">
        <v>253</v>
      </c>
    </row>
    <row r="15" spans="1:9">
      <c r="A15" s="4" t="s">
        <v>269</v>
      </c>
      <c r="D15" s="7" t="n">
        <v>1100000</v>
      </c>
      <c r="F15" s="7" t="n">
        <v>1100000</v>
      </c>
    </row>
    <row r="16" spans="1:9">
      <c r="A16" s="4" t="s">
        <v>270</v>
      </c>
    </row>
    <row r="17" spans="1:9">
      <c r="A17" s="3" t="s">
        <v>253</v>
      </c>
    </row>
    <row r="18" spans="1:9">
      <c r="A18" s="4" t="s">
        <v>271</v>
      </c>
      <c r="B18" s="5" t="n">
        <v>2</v>
      </c>
    </row>
    <row r="19" spans="1:9">
      <c r="A19" s="4" t="s">
        <v>272</v>
      </c>
      <c r="B19" s="7" t="n">
        <v>2000000</v>
      </c>
      <c r="I19" s="7" t="n">
        <v>0</v>
      </c>
    </row>
    <row r="20" spans="1:9">
      <c r="A20" s="4" t="s">
        <v>273</v>
      </c>
    </row>
    <row r="21" spans="1:9">
      <c r="A21" s="3" t="s">
        <v>253</v>
      </c>
    </row>
    <row r="22" spans="1:9">
      <c r="A22" s="4" t="s">
        <v>274</v>
      </c>
      <c r="F22" s="4" t="s">
        <v>275</v>
      </c>
    </row>
    <row r="23" spans="1:9">
      <c r="A23" s="4" t="s">
        <v>276</v>
      </c>
      <c r="F23" s="4" t="s">
        <v>277</v>
      </c>
    </row>
    <row r="24" spans="1:9">
      <c r="A24" s="4" t="s">
        <v>278</v>
      </c>
    </row>
    <row r="25" spans="1:9">
      <c r="A25" s="3" t="s">
        <v>253</v>
      </c>
    </row>
    <row r="26" spans="1:9">
      <c r="A26" s="4" t="s">
        <v>279</v>
      </c>
      <c r="H26" s="5" t="n">
        <v>2</v>
      </c>
    </row>
    <row r="27" spans="1:9">
      <c r="A27" s="4" t="s">
        <v>280</v>
      </c>
      <c r="H27" s="4" t="s">
        <v>281</v>
      </c>
    </row>
    <row r="28" spans="1:9">
      <c r="A28" s="4" t="s">
        <v>282</v>
      </c>
      <c r="H28" s="7" t="n">
        <v>100000</v>
      </c>
    </row>
    <row r="29" spans="1:9">
      <c r="A29" s="4" t="s">
        <v>283</v>
      </c>
    </row>
    <row r="30" spans="1:9">
      <c r="A30" s="3" t="s">
        <v>253</v>
      </c>
    </row>
    <row r="31" spans="1:9">
      <c r="A31" s="4" t="s">
        <v>279</v>
      </c>
      <c r="C31" s="5" t="n">
        <v>2</v>
      </c>
    </row>
    <row r="32" spans="1:9">
      <c r="A32" s="4" t="s">
        <v>280</v>
      </c>
      <c r="C32" s="4" t="s">
        <v>281</v>
      </c>
    </row>
    <row r="33" spans="1:9">
      <c r="A33" s="4" t="s">
        <v>255</v>
      </c>
      <c r="C33"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74</v>
      </c>
    </row>
    <row r="2" spans="1:2">
      <c r="A2" s="3" t="s">
        <v>286</v>
      </c>
    </row>
    <row r="3" spans="1:2">
      <c r="A3" s="4" t="s">
        <v>287</v>
      </c>
      <c r="B3" s="7" t="n">
        <v>338</v>
      </c>
    </row>
    <row r="4" spans="1:2">
      <c r="A4" s="5" t="n">
        <v>2019</v>
      </c>
      <c r="B4" s="5" t="n">
        <v>578</v>
      </c>
    </row>
    <row r="5" spans="1:2">
      <c r="A5" s="5" t="n">
        <v>2020</v>
      </c>
      <c r="B5" s="5" t="n">
        <v>374</v>
      </c>
    </row>
    <row r="6" spans="1:2">
      <c r="A6" s="4" t="s">
        <v>288</v>
      </c>
      <c r="B6" s="7" t="n">
        <v>1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74</v>
      </c>
    </row>
    <row r="2" spans="1:2">
      <c r="A2" s="3" t="s">
        <v>290</v>
      </c>
    </row>
    <row r="3" spans="1:2">
      <c r="A3" s="5" t="n">
        <v>2019</v>
      </c>
      <c r="B3" s="7" t="n">
        <v>170</v>
      </c>
    </row>
    <row r="4" spans="1:2">
      <c r="A4" s="5" t="n">
        <v>2020</v>
      </c>
      <c r="B4" s="5" t="n">
        <v>2039</v>
      </c>
    </row>
    <row r="5" spans="1:2">
      <c r="A5" s="5" t="n">
        <v>2021</v>
      </c>
      <c r="B5" s="5" t="n">
        <v>2084</v>
      </c>
    </row>
    <row r="6" spans="1:2">
      <c r="A6" s="5" t="n">
        <v>2022</v>
      </c>
      <c r="B6" s="5" t="n">
        <v>2128</v>
      </c>
    </row>
    <row r="7" spans="1:2">
      <c r="A7" s="5" t="n">
        <v>2023</v>
      </c>
      <c r="B7" s="5" t="n">
        <v>2172</v>
      </c>
    </row>
    <row r="8" spans="1:2">
      <c r="A8" s="4" t="s">
        <v>291</v>
      </c>
      <c r="B8" s="5" t="n">
        <v>13756</v>
      </c>
    </row>
    <row r="9" spans="1:2">
      <c r="A9" s="4" t="s">
        <v>292</v>
      </c>
      <c r="B9" s="7" t="n">
        <v>22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93</v>
      </c>
      <c r="B1" s="2" t="s">
        <v>63</v>
      </c>
      <c r="D1" s="2" t="s">
        <v>1</v>
      </c>
    </row>
    <row r="2" spans="1:5">
      <c r="B2" s="2" t="s">
        <v>2</v>
      </c>
      <c r="C2" s="2" t="s">
        <v>64</v>
      </c>
      <c r="D2" s="2" t="s">
        <v>2</v>
      </c>
      <c r="E2" s="2" t="s">
        <v>64</v>
      </c>
    </row>
    <row r="3" spans="1:5">
      <c r="A3" s="3" t="s">
        <v>294</v>
      </c>
    </row>
    <row r="4" spans="1:5">
      <c r="A4" s="4" t="s">
        <v>295</v>
      </c>
      <c r="D4" s="4" t="s">
        <v>296</v>
      </c>
    </row>
    <row r="5" spans="1:5">
      <c r="A5" s="4" t="s">
        <v>297</v>
      </c>
    </row>
    <row r="6" spans="1:5">
      <c r="A6" s="3" t="s">
        <v>294</v>
      </c>
    </row>
    <row r="7" spans="1:5">
      <c r="A7" s="4" t="s">
        <v>298</v>
      </c>
      <c r="D7" s="4" t="s">
        <v>299</v>
      </c>
    </row>
    <row r="8" spans="1:5">
      <c r="A8" s="4" t="s">
        <v>295</v>
      </c>
      <c r="D8" s="4" t="s">
        <v>300</v>
      </c>
    </row>
    <row r="9" spans="1:5">
      <c r="A9" s="4" t="s">
        <v>301</v>
      </c>
      <c r="B9" s="7" t="n">
        <v>100000</v>
      </c>
      <c r="D9" s="7" t="n">
        <v>200000</v>
      </c>
      <c r="E9" s="7" t="n">
        <v>100000</v>
      </c>
    </row>
    <row r="10" spans="1:5">
      <c r="A10" s="4" t="s">
        <v>302</v>
      </c>
    </row>
    <row r="11" spans="1:5">
      <c r="A11" s="3" t="s">
        <v>294</v>
      </c>
    </row>
    <row r="12" spans="1:5">
      <c r="A12" s="4" t="s">
        <v>303</v>
      </c>
      <c r="D12" s="4" t="s">
        <v>304</v>
      </c>
    </row>
    <row r="13" spans="1:5">
      <c r="A13" s="4" t="s">
        <v>305</v>
      </c>
    </row>
    <row r="14" spans="1:5">
      <c r="A14" s="3" t="s">
        <v>294</v>
      </c>
    </row>
    <row r="15" spans="1:5">
      <c r="A15" s="4" t="s">
        <v>295</v>
      </c>
      <c r="D15" s="4" t="s">
        <v>296</v>
      </c>
    </row>
    <row r="16" spans="1:5">
      <c r="A16" s="4" t="s">
        <v>306</v>
      </c>
      <c r="D16" s="4" t="s">
        <v>307</v>
      </c>
    </row>
    <row r="17" spans="1:5">
      <c r="A17" s="4" t="s">
        <v>308</v>
      </c>
      <c r="D17" s="4" t="s">
        <v>309</v>
      </c>
    </row>
    <row r="18" spans="1:5">
      <c r="A18" s="4" t="s">
        <v>301</v>
      </c>
      <c r="C18" s="7" t="n">
        <v>100000</v>
      </c>
    </row>
    <row r="19" spans="1:5">
      <c r="A19" s="4" t="s">
        <v>310</v>
      </c>
    </row>
    <row r="20" spans="1:5">
      <c r="A20" s="3" t="s">
        <v>294</v>
      </c>
    </row>
    <row r="21" spans="1:5">
      <c r="A21" s="4" t="s">
        <v>303</v>
      </c>
      <c r="D21" s="4" t="s">
        <v>3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4"/>
    <col customWidth="1" max="5" min="5" width="14"/>
    <col customWidth="1" max="6" min="6" width="14"/>
    <col customWidth="1" max="7" min="7" width="14"/>
  </cols>
  <sheetData>
    <row r="1" spans="1:7">
      <c r="A1" s="1" t="s">
        <v>311</v>
      </c>
      <c r="B1" s="2" t="s">
        <v>63</v>
      </c>
      <c r="D1" s="2" t="s">
        <v>1</v>
      </c>
    </row>
    <row r="2" spans="1:7">
      <c r="B2" s="2" t="s">
        <v>2</v>
      </c>
      <c r="C2" s="2" t="s">
        <v>64</v>
      </c>
      <c r="D2" s="2" t="s">
        <v>2</v>
      </c>
      <c r="E2" s="2" t="s">
        <v>64</v>
      </c>
      <c r="F2" s="2" t="s">
        <v>25</v>
      </c>
      <c r="G2" s="2" t="s">
        <v>312</v>
      </c>
    </row>
    <row r="3" spans="1:7">
      <c r="A3" s="3" t="s">
        <v>230</v>
      </c>
    </row>
    <row r="4" spans="1:7">
      <c r="A4" s="4" t="s">
        <v>313</v>
      </c>
      <c r="B4" s="7" t="n">
        <v>17976000</v>
      </c>
      <c r="C4" s="7" t="n">
        <v>8446000</v>
      </c>
      <c r="D4" s="7" t="n">
        <v>34901000</v>
      </c>
      <c r="E4" s="7" t="n">
        <v>14105000</v>
      </c>
    </row>
    <row r="5" spans="1:7">
      <c r="A5" s="4" t="s">
        <v>297</v>
      </c>
    </row>
    <row r="6" spans="1:7">
      <c r="A6" s="3" t="s">
        <v>230</v>
      </c>
    </row>
    <row r="7" spans="1:7">
      <c r="A7" s="4" t="s">
        <v>314</v>
      </c>
      <c r="B7" s="5" t="n">
        <v>300000</v>
      </c>
      <c r="D7" s="5" t="n">
        <v>400000</v>
      </c>
    </row>
    <row r="8" spans="1:7">
      <c r="A8" s="4" t="s">
        <v>315</v>
      </c>
      <c r="B8" s="5" t="n">
        <v>200000</v>
      </c>
      <c r="D8" s="5" t="n">
        <v>200000</v>
      </c>
      <c r="F8" s="7" t="n">
        <v>100000</v>
      </c>
    </row>
    <row r="9" spans="1:7">
      <c r="A9" s="4" t="s">
        <v>316</v>
      </c>
    </row>
    <row r="10" spans="1:7">
      <c r="A10" s="3" t="s">
        <v>230</v>
      </c>
    </row>
    <row r="11" spans="1:7">
      <c r="A11" s="4" t="s">
        <v>317</v>
      </c>
      <c r="B11" s="5" t="n">
        <v>2800000</v>
      </c>
      <c r="D11" s="5" t="n">
        <v>2800000</v>
      </c>
    </row>
    <row r="12" spans="1:7">
      <c r="A12" s="4" t="s">
        <v>318</v>
      </c>
      <c r="B12" s="5" t="n">
        <v>100000</v>
      </c>
      <c r="C12" s="5" t="n">
        <v>100000</v>
      </c>
      <c r="D12" s="5" t="n">
        <v>100000</v>
      </c>
      <c r="E12" s="5" t="n">
        <v>100000</v>
      </c>
    </row>
    <row r="13" spans="1:7">
      <c r="A13" s="4" t="s">
        <v>319</v>
      </c>
      <c r="B13" s="5" t="n">
        <v>1400000</v>
      </c>
      <c r="D13" s="5" t="n">
        <v>1400000</v>
      </c>
      <c r="F13" s="7" t="n">
        <v>1500000</v>
      </c>
    </row>
    <row r="14" spans="1:7">
      <c r="A14" s="4" t="s">
        <v>320</v>
      </c>
    </row>
    <row r="15" spans="1:7">
      <c r="A15" s="3" t="s">
        <v>230</v>
      </c>
    </row>
    <row r="16" spans="1:7">
      <c r="A16" s="4" t="s">
        <v>313</v>
      </c>
      <c r="B16" s="5" t="n">
        <v>300000</v>
      </c>
      <c r="C16" s="5" t="n">
        <v>100000</v>
      </c>
      <c r="D16" s="5" t="n">
        <v>400000</v>
      </c>
      <c r="E16" s="5" t="n">
        <v>200000</v>
      </c>
    </row>
    <row r="17" spans="1:7">
      <c r="A17" s="4" t="s">
        <v>321</v>
      </c>
      <c r="C17" s="5" t="n">
        <v>200000</v>
      </c>
      <c r="E17" s="5" t="n">
        <v>400000</v>
      </c>
    </row>
    <row r="18" spans="1:7">
      <c r="A18" s="4" t="s">
        <v>322</v>
      </c>
    </row>
    <row r="19" spans="1:7">
      <c r="A19" s="3" t="s">
        <v>230</v>
      </c>
    </row>
    <row r="20" spans="1:7">
      <c r="A20" s="4" t="s">
        <v>314</v>
      </c>
      <c r="C20" s="5" t="n">
        <v>100000</v>
      </c>
      <c r="E20" s="5" t="n">
        <v>100000</v>
      </c>
    </row>
    <row r="21" spans="1:7">
      <c r="A21" s="4" t="s">
        <v>323</v>
      </c>
    </row>
    <row r="22" spans="1:7">
      <c r="A22" s="3" t="s">
        <v>230</v>
      </c>
    </row>
    <row r="23" spans="1:7">
      <c r="A23" s="4" t="s">
        <v>324</v>
      </c>
      <c r="B23" s="7" t="n">
        <v>100000</v>
      </c>
      <c r="C23" s="7" t="n">
        <v>100000</v>
      </c>
      <c r="D23" s="7" t="n">
        <v>100000</v>
      </c>
      <c r="E23" s="7" t="n">
        <v>100000</v>
      </c>
    </row>
    <row r="24" spans="1:7">
      <c r="A24" s="4" t="s">
        <v>325</v>
      </c>
    </row>
    <row r="25" spans="1:7">
      <c r="A25" s="3" t="s">
        <v>230</v>
      </c>
    </row>
    <row r="26" spans="1:7">
      <c r="A26" s="4" t="s">
        <v>326</v>
      </c>
      <c r="G26" s="4" t="s">
        <v>300</v>
      </c>
    </row>
    <row r="27" spans="1:7">
      <c r="A27" s="4" t="s">
        <v>327</v>
      </c>
      <c r="G27" s="4" t="s">
        <v>309</v>
      </c>
    </row>
    <row r="28" spans="1:7">
      <c r="A28" s="4" t="s">
        <v>328</v>
      </c>
      <c r="D28" s="4" t="s">
        <v>329</v>
      </c>
    </row>
    <row r="29" spans="1:7">
      <c r="A29" s="4" t="s">
        <v>330</v>
      </c>
      <c r="D29" s="4" t="s">
        <v>331</v>
      </c>
    </row>
    <row r="30" spans="1:7">
      <c r="A30" s="4" t="s">
        <v>332</v>
      </c>
    </row>
    <row r="31" spans="1:7">
      <c r="A31" s="3" t="s">
        <v>230</v>
      </c>
    </row>
    <row r="32" spans="1:7">
      <c r="A32" s="4" t="s">
        <v>326</v>
      </c>
      <c r="B32" s="4" t="s">
        <v>333</v>
      </c>
      <c r="D32" s="4" t="s">
        <v>333</v>
      </c>
    </row>
    <row r="33" spans="1:7">
      <c r="A33" s="4" t="s">
        <v>334</v>
      </c>
    </row>
    <row r="34" spans="1:7">
      <c r="A34" s="3" t="s">
        <v>230</v>
      </c>
    </row>
    <row r="35" spans="1:7">
      <c r="A35" s="4" t="s">
        <v>335</v>
      </c>
      <c r="D35" s="4" t="s">
        <v>3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5" t="n">
        <v>17976</v>
      </c>
      <c r="C6" s="5" t="n">
        <v>8446</v>
      </c>
      <c r="D6" s="5" t="n">
        <v>34901</v>
      </c>
      <c r="E6" s="5" t="n">
        <v>14105</v>
      </c>
    </row>
    <row r="7" spans="1:5">
      <c r="A7" s="4" t="s">
        <v>69</v>
      </c>
      <c r="B7" s="5" t="n">
        <v>4453</v>
      </c>
      <c r="C7" s="5" t="n">
        <v>2244</v>
      </c>
      <c r="D7" s="5" t="n">
        <v>9479</v>
      </c>
      <c r="E7" s="5" t="n">
        <v>4311</v>
      </c>
    </row>
    <row r="8" spans="1:5">
      <c r="A8" s="4" t="s">
        <v>70</v>
      </c>
      <c r="B8" s="5" t="n">
        <v>22429</v>
      </c>
      <c r="C8" s="5" t="n">
        <v>10690</v>
      </c>
      <c r="D8" s="5" t="n">
        <v>44380</v>
      </c>
      <c r="E8" s="5" t="n">
        <v>18416</v>
      </c>
    </row>
    <row r="9" spans="1:5">
      <c r="A9" s="4" t="s">
        <v>71</v>
      </c>
      <c r="B9" s="5" t="n">
        <v>-22429</v>
      </c>
      <c r="C9" s="5" t="n">
        <v>-10690</v>
      </c>
      <c r="D9" s="5" t="n">
        <v>-44380</v>
      </c>
      <c r="E9" s="5" t="n">
        <v>-18416</v>
      </c>
    </row>
    <row r="10" spans="1:5">
      <c r="A10" s="3" t="s">
        <v>72</v>
      </c>
    </row>
    <row r="11" spans="1:5">
      <c r="A11" s="4" t="s">
        <v>73</v>
      </c>
      <c r="B11" s="5" t="n">
        <v>-21</v>
      </c>
      <c r="C11" s="5" t="n">
        <v>-24</v>
      </c>
      <c r="D11" s="5" t="n">
        <v>-43</v>
      </c>
      <c r="E11" s="5" t="n">
        <v>-49</v>
      </c>
    </row>
    <row r="12" spans="1:5">
      <c r="A12" s="4" t="s">
        <v>74</v>
      </c>
      <c r="B12" s="5" t="n">
        <v>760</v>
      </c>
      <c r="C12" s="5" t="n">
        <v>89</v>
      </c>
      <c r="D12" s="5" t="n">
        <v>1303</v>
      </c>
      <c r="E12" s="5" t="n">
        <v>131</v>
      </c>
    </row>
    <row r="13" spans="1:5">
      <c r="A13" s="4" t="s">
        <v>75</v>
      </c>
      <c r="B13" s="5" t="n">
        <v>739</v>
      </c>
      <c r="C13" s="5" t="n">
        <v>65</v>
      </c>
      <c r="D13" s="5" t="n">
        <v>1260</v>
      </c>
      <c r="E13" s="5" t="n">
        <v>82</v>
      </c>
    </row>
    <row r="14" spans="1:5">
      <c r="A14" s="4" t="s">
        <v>76</v>
      </c>
      <c r="B14" s="7" t="n">
        <v>-21690</v>
      </c>
      <c r="C14" s="7" t="n">
        <v>-10625</v>
      </c>
      <c r="D14" s="7" t="n">
        <v>-43120</v>
      </c>
      <c r="E14" s="7" t="n">
        <v>-18334</v>
      </c>
    </row>
    <row r="15" spans="1:5">
      <c r="A15" s="4" t="s">
        <v>77</v>
      </c>
      <c r="B15" s="8" t="n">
        <v>-0.65</v>
      </c>
      <c r="C15" s="8" t="n">
        <v>-0.91</v>
      </c>
      <c r="D15" s="8" t="n">
        <v>-1.3</v>
      </c>
      <c r="E15" s="8" t="n">
        <v>-1.58</v>
      </c>
    </row>
    <row r="16" spans="1:5">
      <c r="A16" s="4" t="s">
        <v>78</v>
      </c>
      <c r="B16" s="5" t="n">
        <v>33567314</v>
      </c>
      <c r="C16" s="5" t="n">
        <v>11626287</v>
      </c>
      <c r="D16" s="5" t="n">
        <v>33083383</v>
      </c>
      <c r="E16" s="5" t="n">
        <v>11626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4</v>
      </c>
    </row>
    <row r="3" spans="1:3">
      <c r="A3" s="3" t="s">
        <v>80</v>
      </c>
    </row>
    <row r="4" spans="1:3">
      <c r="A4" s="4" t="s">
        <v>81</v>
      </c>
      <c r="B4" s="7" t="n">
        <v>-43120</v>
      </c>
      <c r="C4" s="7" t="n">
        <v>-18334</v>
      </c>
    </row>
    <row r="5" spans="1:3">
      <c r="A5" s="3" t="s">
        <v>82</v>
      </c>
    </row>
    <row r="6" spans="1:3">
      <c r="A6" s="4" t="s">
        <v>83</v>
      </c>
      <c r="B6" s="5" t="n">
        <v>4269</v>
      </c>
      <c r="C6" s="5" t="n">
        <v>1010</v>
      </c>
    </row>
    <row r="7" spans="1:3">
      <c r="A7" s="4" t="s">
        <v>84</v>
      </c>
      <c r="B7" s="5" t="n">
        <v>130</v>
      </c>
      <c r="C7" s="5" t="n">
        <v>62</v>
      </c>
    </row>
    <row r="8" spans="1:3">
      <c r="A8" s="4" t="s">
        <v>85</v>
      </c>
      <c r="C8" s="5" t="n">
        <v>6</v>
      </c>
    </row>
    <row r="9" spans="1:3">
      <c r="A9" s="3" t="s">
        <v>86</v>
      </c>
    </row>
    <row r="10" spans="1:3">
      <c r="A10" s="4" t="s">
        <v>28</v>
      </c>
      <c r="B10" s="5" t="n">
        <v>-793</v>
      </c>
      <c r="C10" s="5" t="n">
        <v>211</v>
      </c>
    </row>
    <row r="11" spans="1:3">
      <c r="A11" s="4" t="s">
        <v>35</v>
      </c>
      <c r="B11" s="5" t="n">
        <v>2225</v>
      </c>
      <c r="C11" s="5" t="n">
        <v>446</v>
      </c>
    </row>
    <row r="12" spans="1:3">
      <c r="A12" s="4" t="s">
        <v>36</v>
      </c>
      <c r="B12" s="5" t="n">
        <v>2272</v>
      </c>
      <c r="C12" s="5" t="n">
        <v>1500</v>
      </c>
    </row>
    <row r="13" spans="1:3">
      <c r="A13" s="4" t="s">
        <v>41</v>
      </c>
      <c r="B13" s="5" t="n">
        <v>34</v>
      </c>
      <c r="C13" s="5" t="n">
        <v>16</v>
      </c>
    </row>
    <row r="14" spans="1:3">
      <c r="A14" s="4" t="s">
        <v>87</v>
      </c>
      <c r="B14" s="5" t="n">
        <v>-34983</v>
      </c>
      <c r="C14" s="5" t="n">
        <v>-15083</v>
      </c>
    </row>
    <row r="15" spans="1:3">
      <c r="A15" s="3" t="s">
        <v>88</v>
      </c>
    </row>
    <row r="16" spans="1:3">
      <c r="A16" s="4" t="s">
        <v>89</v>
      </c>
      <c r="B16" s="5" t="n">
        <v>-606</v>
      </c>
      <c r="C16" s="5" t="n">
        <v>-74</v>
      </c>
    </row>
    <row r="17" spans="1:3">
      <c r="A17" s="4" t="s">
        <v>90</v>
      </c>
      <c r="B17" s="5" t="n">
        <v>-1069</v>
      </c>
    </row>
    <row r="18" spans="1:3">
      <c r="A18" s="4" t="s">
        <v>91</v>
      </c>
      <c r="B18" s="5" t="n">
        <v>-1675</v>
      </c>
      <c r="C18" s="5" t="n">
        <v>-74</v>
      </c>
    </row>
    <row r="19" spans="1:3">
      <c r="A19" s="3" t="s">
        <v>92</v>
      </c>
    </row>
    <row r="20" spans="1:3">
      <c r="A20" s="4" t="s">
        <v>93</v>
      </c>
      <c r="B20" s="5" t="n">
        <v>185932</v>
      </c>
    </row>
    <row r="21" spans="1:3">
      <c r="A21" s="4" t="s">
        <v>94</v>
      </c>
      <c r="C21" s="5" t="n">
        <v>52300</v>
      </c>
    </row>
    <row r="22" spans="1:3">
      <c r="A22" s="4" t="s">
        <v>95</v>
      </c>
      <c r="B22" s="5" t="n">
        <v>-93</v>
      </c>
      <c r="C22" s="5" t="n">
        <v>-93</v>
      </c>
    </row>
    <row r="23" spans="1:3">
      <c r="A23" s="4" t="s">
        <v>96</v>
      </c>
      <c r="B23" s="5" t="n">
        <v>-125</v>
      </c>
    </row>
    <row r="24" spans="1:3">
      <c r="A24" s="4" t="s">
        <v>97</v>
      </c>
      <c r="C24" s="5" t="n">
        <v>-187</v>
      </c>
    </row>
    <row r="25" spans="1:3">
      <c r="A25" s="4" t="s">
        <v>98</v>
      </c>
      <c r="C25" s="5" t="n">
        <v>-332</v>
      </c>
    </row>
    <row r="26" spans="1:3">
      <c r="A26" s="4" t="s">
        <v>99</v>
      </c>
      <c r="B26" s="5" t="n">
        <v>717</v>
      </c>
    </row>
    <row r="27" spans="1:3">
      <c r="A27" s="4" t="s">
        <v>100</v>
      </c>
      <c r="B27" s="5" t="n">
        <v>186431</v>
      </c>
      <c r="C27" s="5" t="n">
        <v>51688</v>
      </c>
    </row>
    <row r="28" spans="1:3">
      <c r="A28" s="4" t="s">
        <v>101</v>
      </c>
      <c r="B28" s="5" t="n">
        <v>149773</v>
      </c>
      <c r="C28" s="5" t="n">
        <v>36531</v>
      </c>
    </row>
    <row r="29" spans="1:3">
      <c r="A29" s="4" t="s">
        <v>102</v>
      </c>
      <c r="B29" s="5" t="n">
        <v>196754</v>
      </c>
      <c r="C29" s="5" t="n">
        <v>57461</v>
      </c>
    </row>
    <row r="30" spans="1:3">
      <c r="A30" s="4" t="s">
        <v>103</v>
      </c>
      <c r="B30" s="5" t="n">
        <v>346527</v>
      </c>
      <c r="C30" s="5" t="n">
        <v>93992</v>
      </c>
    </row>
    <row r="31" spans="1:3">
      <c r="A31" s="4" t="s">
        <v>104</v>
      </c>
      <c r="B31" s="5" t="n">
        <v>43</v>
      </c>
      <c r="C31" s="5" t="n">
        <v>49</v>
      </c>
    </row>
    <row r="32" spans="1:3">
      <c r="A32" s="4" t="s">
        <v>105</v>
      </c>
      <c r="B32" s="5" t="n">
        <v>17028</v>
      </c>
    </row>
    <row r="33" spans="1:3">
      <c r="A33" s="4" t="s">
        <v>106</v>
      </c>
      <c r="B33" s="7" t="n">
        <v>549</v>
      </c>
      <c r="C33" s="7" t="n">
        <v>16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7:40Z</dcterms:created>
  <dcterms:modified xmlns:dcterms="http://purl.org/dc/terms/" xmlns:xsi="http://www.w3.org/2001/XMLSchema-instance" xsi:type="dcterms:W3CDTF">2018-08-07T16:17:40Z</dcterms:modified>
</cp:coreProperties>
</file>